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Liquid" sheetId="7" state="visible" r:id="rId7"/>
    <sheet xmlns:r="http://schemas.openxmlformats.org/officeDocument/2006/relationships" name="Significant Accounting Policies" sheetId="8" state="visible" r:id="rId8"/>
    <sheet xmlns:r="http://schemas.openxmlformats.org/officeDocument/2006/relationships" name="Accrued Expenses and Other Liab" sheetId="9" state="visible" r:id="rId9"/>
    <sheet xmlns:r="http://schemas.openxmlformats.org/officeDocument/2006/relationships" name="Net Loss Per Share of Common St" sheetId="10" state="visible" r:id="rId10"/>
    <sheet xmlns:r="http://schemas.openxmlformats.org/officeDocument/2006/relationships" name="Debt" sheetId="11" state="visible" r:id="rId11"/>
    <sheet xmlns:r="http://schemas.openxmlformats.org/officeDocument/2006/relationships" name="Co-Development and License Agre" sheetId="12" state="visible" r:id="rId12"/>
    <sheet xmlns:r="http://schemas.openxmlformats.org/officeDocument/2006/relationships" name="Stockholders' Equity" sheetId="13" state="visible" r:id="rId13"/>
    <sheet xmlns:r="http://schemas.openxmlformats.org/officeDocument/2006/relationships" name="Stock Award Plan and Stock-Bas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Accrued Expenses and Other Li19" sheetId="19" state="visible" r:id="rId19"/>
    <sheet xmlns:r="http://schemas.openxmlformats.org/officeDocument/2006/relationships" name="Net Loss Per Share of Common 20" sheetId="20" state="visible" r:id="rId20"/>
    <sheet xmlns:r="http://schemas.openxmlformats.org/officeDocument/2006/relationships" name="Debt (Tables)" sheetId="21" state="visible" r:id="rId21"/>
    <sheet xmlns:r="http://schemas.openxmlformats.org/officeDocument/2006/relationships" name="Stock Award Plan and Stock-Ba22" sheetId="22" state="visible" r:id="rId22"/>
    <sheet xmlns:r="http://schemas.openxmlformats.org/officeDocument/2006/relationships" name="NATURE OF OPERATIONS AND LIQU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ACCRUED EXPENSES AND OTHER LI26" sheetId="26" state="visible" r:id="rId26"/>
    <sheet xmlns:r="http://schemas.openxmlformats.org/officeDocument/2006/relationships" name="NET LOSS PER SHARE OF COMMON 27" sheetId="27" state="visible" r:id="rId27"/>
    <sheet xmlns:r="http://schemas.openxmlformats.org/officeDocument/2006/relationships" name="NET LOSS PER SHARE OF COMMON 28" sheetId="28" state="visible" r:id="rId28"/>
    <sheet xmlns:r="http://schemas.openxmlformats.org/officeDocument/2006/relationships" name="DEBT - Additional Information (" sheetId="29" state="visible" r:id="rId29"/>
    <sheet xmlns:r="http://schemas.openxmlformats.org/officeDocument/2006/relationships" name="DEBT - Summary of Outstanding T" sheetId="30" state="visible" r:id="rId30"/>
    <sheet xmlns:r="http://schemas.openxmlformats.org/officeDocument/2006/relationships" name="CO-DEVELOPMENT AND LICENSE AG31" sheetId="31" state="visible" r:id="rId31"/>
    <sheet xmlns:r="http://schemas.openxmlformats.org/officeDocument/2006/relationships" name="STOCKHOLDERS' EQUITY - Public O" sheetId="32" state="visible" r:id="rId32"/>
    <sheet xmlns:r="http://schemas.openxmlformats.org/officeDocument/2006/relationships" name="STOCKHOLDERS' EQUITY - Share Re" sheetId="33" state="visible" r:id="rId33"/>
    <sheet xmlns:r="http://schemas.openxmlformats.org/officeDocument/2006/relationships" name="STOCKHOLDERS' EQUITY - Warrants" sheetId="34" state="visible" r:id="rId34"/>
    <sheet xmlns:r="http://schemas.openxmlformats.org/officeDocument/2006/relationships" name="STOCKHOLDERS' EQUITY - Term Loa" sheetId="35" state="visible" r:id="rId35"/>
    <sheet xmlns:r="http://schemas.openxmlformats.org/officeDocument/2006/relationships" name="STOCK AWARD PLAN AND STOCK-BA36" sheetId="36" state="visible" r:id="rId36"/>
    <sheet xmlns:r="http://schemas.openxmlformats.org/officeDocument/2006/relationships" name="STOCK AWARD PLAN AND STOCK-BA37" sheetId="37" state="visible" r:id="rId37"/>
    <sheet xmlns:r="http://schemas.openxmlformats.org/officeDocument/2006/relationships" name="STOCK AWARD PLAN AND STOCK-BA38" sheetId="38" state="visible" r:id="rId38"/>
    <sheet xmlns:r="http://schemas.openxmlformats.org/officeDocument/2006/relationships" name="STOCK AWARD PLAN AND STOCK-BA39" sheetId="39" state="visible" r:id="rId39"/>
    <sheet xmlns:r="http://schemas.openxmlformats.org/officeDocument/2006/relationships" name="STOCK OPTION PLAN AND STOCK-BAS" sheetId="40" state="visible" r:id="rId40"/>
    <sheet xmlns:r="http://schemas.openxmlformats.org/officeDocument/2006/relationships" name="COMMITMENTS AND CONTINGENCIES -" sheetId="41" state="visible" r:id="rId41"/>
    <sheet xmlns:r="http://schemas.openxmlformats.org/officeDocument/2006/relationships" name="RELATED PARTY TRANSACTIONS - Ad" sheetId="42" state="visible" r:id="rId42"/>
  </sheets>
  <definedNames/>
  <calcPr calcId="124519" fullCalcOnLoad="1"/>
</workbook>
</file>

<file path=xl/sharedStrings.xml><?xml version="1.0" encoding="utf-8"?>
<sst xmlns="http://schemas.openxmlformats.org/spreadsheetml/2006/main" uniqueCount="488">
  <si>
    <t>Document and Entity Information - shares</t>
  </si>
  <si>
    <t>3 Months Ended</t>
  </si>
  <si>
    <t>Mar. 31, 2018</t>
  </si>
  <si>
    <t>May 01, 2018</t>
  </si>
  <si>
    <t>Document Entity Information [Abstract]</t>
  </si>
  <si>
    <t>Entity Registrant Name</t>
  </si>
  <si>
    <t>Minerva Neurosciences, Inc.</t>
  </si>
  <si>
    <t>Entity Central Index Key</t>
  </si>
  <si>
    <t>Document Type</t>
  </si>
  <si>
    <t>10-Q</t>
  </si>
  <si>
    <t>Document Period End Date</t>
  </si>
  <si>
    <t>Mar. 31,
		2018</t>
  </si>
  <si>
    <t>Amendment Flag</t>
  </si>
  <si>
    <t>false</t>
  </si>
  <si>
    <t>Current Fiscal Year End Date</t>
  </si>
  <si>
    <t>--12-31</t>
  </si>
  <si>
    <t>Entity Filer Category</t>
  </si>
  <si>
    <t>Accelerated Filer</t>
  </si>
  <si>
    <t>Document Fiscal Year Focus</t>
  </si>
  <si>
    <t>Document Fiscal Period Focus</t>
  </si>
  <si>
    <t>Q1</t>
  </si>
  <si>
    <t>Trading Symbol</t>
  </si>
  <si>
    <t>NERV</t>
  </si>
  <si>
    <t>Entity Common Stock, Shares Outstanding</t>
  </si>
  <si>
    <t>Condensed Consolidated Balance Sheets (Unaudited) - USD ($)</t>
  </si>
  <si>
    <t>Dec. 31, 2017</t>
  </si>
  <si>
    <t>Current assets</t>
  </si>
  <si>
    <t>Cash and cash equivalents</t>
  </si>
  <si>
    <t>Marketable securities</t>
  </si>
  <si>
    <t>Restricted cash</t>
  </si>
  <si>
    <t>Prepaid expenses and other current assets</t>
  </si>
  <si>
    <t>Total current assets</t>
  </si>
  <si>
    <t>Marketable securities - noncurrent</t>
  </si>
  <si>
    <t>Equipment, net</t>
  </si>
  <si>
    <t>Other noncurrent assets</t>
  </si>
  <si>
    <t>In-process research and development</t>
  </si>
  <si>
    <t>Goodwill</t>
  </si>
  <si>
    <t>Total assets</t>
  </si>
  <si>
    <t>Current liabilities</t>
  </si>
  <si>
    <t>Notes payable</t>
  </si>
  <si>
    <t>Accounts payable</t>
  </si>
  <si>
    <t>Accrued expenses and other current liabilities</t>
  </si>
  <si>
    <t>Total current liabilities</t>
  </si>
  <si>
    <t>Deferred taxes</t>
  </si>
  <si>
    <t>Deferred revenue</t>
  </si>
  <si>
    <t>Other noncurrent liabilities</t>
  </si>
  <si>
    <t>Total liabilities</t>
  </si>
  <si>
    <t>Commitments and contingencies</t>
  </si>
  <si>
    <t xml:space="preserve"> </t>
  </si>
  <si>
    <t>Stockholders’ equity</t>
  </si>
  <si>
    <t>Preferred stock; $0.0001 par value; 100,000,000 shares authorized; none issued or outstanding as of March 31, 2018 and December 31, 2017, respectively</t>
  </si>
  <si>
    <t>Common stock; $0.0001 par value; 125,000,000 shares authorized; 38,749,343 shares issued and outstanding as of March 31, 2018 and December 31, 2017.</t>
  </si>
  <si>
    <t>Additional paid-in capital</t>
  </si>
  <si>
    <t>Accumulated deficit</t>
  </si>
  <si>
    <t>Total stockholders’ equity</t>
  </si>
  <si>
    <t>Total liabilities and stockholders’ equity</t>
  </si>
  <si>
    <t>Condensed Consolidated Balance Sheets (Parenthetical) (Unaudited)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Mar. 31, 2017</t>
  </si>
  <si>
    <t>Expenses</t>
  </si>
  <si>
    <t>Research and development</t>
  </si>
  <si>
    <t>General and administrative</t>
  </si>
  <si>
    <t>Total expenses</t>
  </si>
  <si>
    <t>Loss from operations</t>
  </si>
  <si>
    <t>Foreign exchange losses</t>
  </si>
  <si>
    <t>Investment income</t>
  </si>
  <si>
    <t>Interest expense</t>
  </si>
  <si>
    <t>Net loss</t>
  </si>
  <si>
    <t>Net loss per share, basic and diluted</t>
  </si>
  <si>
    <t>Weighted average shares outstanding, basic and diluted</t>
  </si>
  <si>
    <t>Condensed Consolidated Statement of Changes in Stockholders' Equity (Unaudited) - USD ($)</t>
  </si>
  <si>
    <t>Total</t>
  </si>
  <si>
    <t>Common Stock</t>
  </si>
  <si>
    <t>Additional Paid-in Capital</t>
  </si>
  <si>
    <t>Accumulated Deficit</t>
  </si>
  <si>
    <t>Balance at Dec. 31, 2016</t>
  </si>
  <si>
    <t>Balance (in shares) at Dec. 31, 2016</t>
  </si>
  <si>
    <t>Exercise of common stock warrants</t>
  </si>
  <si>
    <t>Exercise of common stock warrants (in shares)</t>
  </si>
  <si>
    <t>Exercise of stock options</t>
  </si>
  <si>
    <t>Exercise of stock options (in shares)</t>
  </si>
  <si>
    <t>Stock-based compensation</t>
  </si>
  <si>
    <t>Balance at Mar. 31, 2017</t>
  </si>
  <si>
    <t>Balance (in shares) at Mar. 31, 2017</t>
  </si>
  <si>
    <t>Balance at Dec. 31, 2017</t>
  </si>
  <si>
    <t>Balance (in shares) at Dec. 31, 2017</t>
  </si>
  <si>
    <t>Balance at Mar. 31, 2018</t>
  </si>
  <si>
    <t>Balance (in shares) at Mar. 31, 2018</t>
  </si>
  <si>
    <t>Condensed Consolidated Statements of Cash Flows (Unaudited)</t>
  </si>
  <si>
    <t>Mar. 31, 2018USD ($)</t>
  </si>
  <si>
    <t>Mar. 31, 2017USD ($)</t>
  </si>
  <si>
    <t>Cash flows from operating activities:</t>
  </si>
  <si>
    <t>Adjustments to reconcile net loss to net cash used in operating activities:</t>
  </si>
  <si>
    <t>Depreciation and amortization</t>
  </si>
  <si>
    <t>Amortization of debt discount recorded as interest expense</t>
  </si>
  <si>
    <t>(Accretion) Amortization of marketable securities premium</t>
  </si>
  <si>
    <t>Stock-based compensation expense</t>
  </si>
  <si>
    <t>Changes in operating assets and liabilities</t>
  </si>
  <si>
    <t>Accrued collaborative expenses</t>
  </si>
  <si>
    <t>Net cash used in operating activities</t>
  </si>
  <si>
    <t>Cash flows from investing activities:</t>
  </si>
  <si>
    <t>Proceeds from the maturity and redemption of marketable securities</t>
  </si>
  <si>
    <t>Purchase of marketable securities</t>
  </si>
  <si>
    <t>Net cash (used in) provided by investing activities</t>
  </si>
  <si>
    <t>Cash flows from financing activities:</t>
  </si>
  <si>
    <t>Proceeds from exercise of common stock warrants</t>
  </si>
  <si>
    <t>Proceeds from exercise of stock options</t>
  </si>
  <si>
    <t>Repayments of notes payable</t>
  </si>
  <si>
    <t>Net cash (used in) provided by financing activities</t>
  </si>
  <si>
    <t>Net increase (decrease) in cash, cash equivalents and restricted cash</t>
  </si>
  <si>
    <t>Cash, cash equivalents and restricted cash</t>
  </si>
  <si>
    <t>Beginning of period</t>
  </si>
  <si>
    <t>End of period</t>
  </si>
  <si>
    <t>Supplemental disclosure of cash flow information</t>
  </si>
  <si>
    <t>Cash paid for interest</t>
  </si>
  <si>
    <t>Reconciliation of the Condensed Consolidated Statements of Cash Flows to the Condensed Consolidated Balance Sheets</t>
  </si>
  <si>
    <t>Nature of Operations and Liquidity</t>
  </si>
  <si>
    <t>Nature Of Operations And Liquidity Disclosure [Abstract]</t>
  </si>
  <si>
    <t>NOTE 1 — NATURE OF OPERATIONS AND LIQUIDITY Nature of Operations Minerva Neurosciences, Inc. (“Minerva” or the “Company”) is a clinical-stage biopharmaceutical company focused on the development and commercialization of a portfolio of product candidates to treat patients suffering from central nervous system, or CNS, diseases. The Company has acquired or in-licensed four development-stage proprietary compounds that it believes have innovative mechanisms of action and therapeutic profiles that may potentially address the unmet needs of patients with these diseases. The Company’s lead product candidate is roluperidone (also known as MIN-101), a compound the Company is developing for the treatment of schizophrenia. In addition, the Company’s portfolio includes seltorexant (also known as MIN-202 or JNJ-42847922), a compound the Company is co-developing with Janssen Pharmaceutica NV (“Janssen”) for the treatment of insomnia disorder and major depressive disorder (“MDD”); MIN-117, a compound the Company is developing for the treatment of MDD; and MIN-301, a compound the Company is developing for the treatment of Parkinson’s disease. In November 2013, the Company merged with Sonkei Pharmaceuticals Inc. (“Sonkei”), a clinical-stage biopharmaceutical company and, in February 2014, the Company acquired Mind-NRG, a pre-clinical-stage biopharmaceutical company. The Company refers to these transactions as the Sonkei Merger and Mind-NRG Acquisition, respectively. The Company holds licenses to roluperidone and MIN-117 from Mitsubishi Tanabe Pharma Corporation (“MTPC”) with the rights to develop, sell and import roluperidone and MIN-117 globally, excluding most of Asia. With the acquisition of Mind-NRG, the Company obtained exclusive rights to develop and commercialize MIN-301. The Company has also entered into a co-development and license agreement with Janssen, for the exclusive right to commercialize, and the co-exclusive right (with Janssen and its affiliates) to use and develop seltorexant in the European Union, Switzerland, Liechtenstein, Iceland and Norway (the “Minerva Territory”), subject to certain royalty payments to Janssen, and royalty rights for any sales outside the Minerva Territory. Liquidity The accompanying financial statements have been prepared as though the Company will continue as a going concern, which contemplates the realization of assets and satisfaction of liabilities in the normal course of business. The Company has limited capital resources and has incurred recurring operating losses and negative cash flows from operations since inception. As of March 31, 2018, the Company has an accumulated deficit of approximately $176.8 million As of March 31, 2018, the Company had cash, cash equivalents, restricted cash and marketable securities of $121.1 million. The Company believes that its existing cash, cash equivalents, restricted cash and marketable securities will be sufficient to meet its cash commitments for at least the next 12 months after the date that the interim condensed financial statements are issued. The process of drug development can be costly and the timing and outcomes of clinical trials is uncertain. The assumptions upon which the Company has based its estimates are routinely evaluated and may be subject to change. The actual amount of the Company’s expenditures will vary depending upon a number of factors including but not limited to the design, timing and duration of future clinical trials, the progress of the Company’s research and development programs, the infrastructure to support a commercial enterprise, the cost of a commercial product launch and the level of financial resources available. The Company has the ability to adjust its operating plan spending levels based on the timing of future clinical trials which will be predicated upon adequate funding to complete the trials. The Company will need to raise additional capital in order to continue to fund operations and fully fund later stage clinical development programs. The Company believes that it will be able to obtain additional working capital through equity financings or other arrangements to fund future operations; however, there can be no assurance that such additional financing, if available, can be obtained on terms acceptable to the Company. If the Company is unable to obtain such additional financing, future operations would need to be scaled back or discontinued.</t>
  </si>
  <si>
    <t>Significant Accounting Policies</t>
  </si>
  <si>
    <t>Accounting Policies [Abstract]</t>
  </si>
  <si>
    <t>NOTE 2 — SIGNIFICANT ACCOUNTING POLICIES Basis of presentation The interim condensed consolidated financial statements have been prepared in accordance with accounting principles generally accepted in the United States of America (“GAAP”) for interim reporting and the requirements of the Securities and Exchange Commission (“SEC”) in accordance with Regulation S-X, Rule 10-01. Under those rules, certain notes and financial information that are normally required for annual financial statements can be condensed or omitted. In the opinion of the Company’s management, the accompanying financial statements contain all adjustments (consisting of items of a normal and recurring nature) necessary to present fairly the financial position as of March 31, 2018, the results of operations for the three months ended March 31, 2018 and 2017 and cash flows for the three months ended March 31, 2018 and 2017. The results of operations for the three months ended March 31, 2018, are not necessarily indicative of the results to be expected for the full year. When preparing financial statements in conformity with GAAP, management must make estimates and assumptions that affect the reported amounts of assets and liabilities, disclosure of contingent assets and liabilities at the date of the financial statements and the reported amounts of expenses during the reporting period. Actual results could differ from those estimates. The consolidated balance sheet as of December 31, 2017 was derived from the audited annual financial statements. The accompanying unaudited condensed consolidated financial statements and notes thereto should be read in conjunction with the audited consolidated financial statements for the year ended December 31, 2017 included in the Company’s Annual Report on Form 10-K filed with the SEC on March 12, 2018. Consolidation The accompanying consolidated financial statements include the results of the Company and its wholly-owned subsidiaries, Mind-NRG Sarl and Minerva Neurosciences Securities Corporation. Intercompany transactions have been eliminated.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Cash and cash equivalents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Restricted cash Cash accounts with any type of restriction are classified as restricted. The Company maintained restricted cash balances as collateral for corporate credit cards in the amount of $100,000 and $80,000 at March 31, 2018 and December 31, 2017, respectively. Marketable securities Marketable securities consists of corporate and U.S. government debt securities maturing in eleven months or less. Based on the Company’s intentions regarding its marketable securities, all marketable securities are classified as held-to-maturity and are carried under the amortized cost approach. The Company’s investments in marketable securities are classified as Level 2 within the fair value hierarchy. As of March 31, 2018, remaining final maturities of marketable securities ranged from April 2018 to February 2019, with a weighted average remaining maturity of approximately 4 months. The following table provides the amortized cost basis, aggregate fair value, net unrealized (gains)/losses and the net carrying value of investments in held-to-maturity securities as of March 31, 2018:
March 31, 2018
Amortized
Aggregate
Unrealized
Unrealized
Net Carrying
Cost
Fair Value
Gains
Losses
Value
Marketable securities:
Corporate bonds/notes
$
45,470,090
$
45,314,041
$
156,049
$
—
$
45,470,090
Commercial paper
15,456,258
15,456,258
—
—
15,456,258
U.S. government agency securities
14,944,747
14,927,400
17,347
—
14,944,747
Marketable securities current total
$
75,871,095
$
75,697,699
$
173,396
$
—
$
75,871,095
Research and development costs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and costs related to salaries, benefits, bonuses and stock-based compensation granted to employees in research and development functions. The Company determines expenses related to clinical studies based on estimates of the services received and efforts expended pursuant to contracts with multiple research institutions and contract research organizations that conduct and manage clinical studies on it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is adjusted accordingly. The expenses for some trials may be recognized on a straight-line basis if the expected costs are expected to be incurred ratably during the period. Payments for these activities are based on the terms of the individual arrangements, which may differ from the pattern of costs incurred, and are reflected in the consolidated financial statements as prepaid or accrued expenses. In-process research and development In-process research and development (“IPR&amp;D”) assets represent capitalized incomplete research projects that the Company acquired through business combinations. Such assets are initially measured at their acquisition date fair values. The initial fair value of the research projects are recorded as intangible assets on the balance sheet, rather than expensed, regardless of whether these assets have an alternative future use. The amounts capitalized are being accounted for as indefinite-lived intangible assets, subject to impairment testing, until completion or abandonment of research and development efforts associated with the project. An IPR&amp;D asset is considered abandoned when it ceases to be used (that is, research and development efforts associated with the asset have ceased, and there are no plans to sell or license the asset or derive defensive value from the asset). At that point, the asset is considered to be disposed of and is written off. Upon successful completion of each project, the Company will make a determination about the then remaining useful life of the intangible asset and begin amortization. The Company tests its indefinite-lived intangibles, IPR&amp;D assets, for impairment annually on November 30 and more frequently if events or changes in circumstances indicate that it is more likely than not that the asset is impaired. When testing indefinite-lived intangibles for impairment, the Company may assess qualitative factors for its indefinite-lived intangibles to determine whether it is more likely than not (that is, a likelihood of more than 50 percent) that the asset is impaired. Alternatively, the Company may bypass this qualitative assessment for some or all of its indefinite-lived intangibles and perform the quantitative impairment test that compares the fair value of the indefinite- lived intangible asset with the asset’s carrying amount. There was no impairment of IPR&amp;D for the three months ended March 31, 2018 or 2017. Stock-based compensation The Company recognizes compensation cost relating to stock-based payment transactions using a fair-value measurement method, which requires all stock-based payments to employees, including grants of employee stock options, to be recognized in operating results as compensation expense based on fair value over the requisite service period of the awards. The Company determines the fair value of stock-based awards using the Black-Scholes option-pricing model which uses both historical and current market data to estimate fair value. The method incorporates various assumptions such as the risk-free interest rate, expected volatility, expected dividend yield, expected forfeiture rate and expected life of the options. The fair value of restricted stock units (“RSU’s”) is equal to the closing price of the Company’s common stock on the date of grant. The date of expense recognition for grants to non-employees is the earlier of the date at which a commitment for performance by the counterparty to earn the equity instrument is reached or the date at which the counterparty’s performance is complete. The Company determines the fair value of stock-based awards granted to non-employees similar to the way fair value of awards are determined for employees except that certain assumptions used in the Black-Scholes option-pricing model, such as expected life of the option, may be different and the fair value of each unvested award is adjusted at the end of each period for any change in fair value from the previous valuation until the award vests. Foreign currency transactions The Company’s functional currency is the US dollar. The Company pays certain vendor invoices in the respective foreign currency. The Company records an expense in US dollars at the time the liability is incurred. Changes in the applicable foreign currency rate between the date an expense is recorded and the payment date is recorded as a foreign currency gain or loss. Loss per share Basic loss per share is computed by dividing net loss by the weighted-average number of shares of common stock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entity. The treasury stock method is used to determine the dilutive effect of the Company’s stock options and warrants. The Company had a net loss in all periods presented, thus the inclusion of stock options and warrants would be anti-dilutive to net loss per share. Concentration of credit risk Financial instruments that potentially subject the Company to concentrations of credit risk are primarily cash, cash equivalents and marketable securities (current and non-current).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corporate bonds, with fixed interest rates. Exposure to credit risk of marketable securities is reduced by maintaining a diverse portfolio and monitoring their credit ratings. Equipment Equipment is stated at cost less accumulated depreciation. Equipment is depreciated on the straight-line basis over their estimated useful lives of three years. Expenditures for maintenance and repairs are charged to expense as incurred. 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all long-lived assets are recoverable, and no impairment was deemed necessary at March 31, 2018 and 2017. Goodwill The Company tests its goodwill for impairment annually, or whenever events or changes in circumstances indicate an impairment may have occurred, by comparing its reporting unit’s carrying value to its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tests its goodwill for impairment as of November 30. There was no impairment of goodwill for the three months ended March 31, 2018 and 2017. Revenue recognition The Company applies the revenue recognition guidance in accordance with Financial Accounting Standards Board (FASB) Accounting Standards Codification (ASC) 606, Revenue from Contracts with Customer When the Company enters into an arrangement that meets the definition of a collaboration under ASC 808, Collaboration Arrangements, the Company recognizes revenue as research and development is performed and its respective share of the expenses are incurred. The Company assesses whether the arrangement contains multiple elements or deliverables, which may include (1) licenses to the Company's technology, (2) research and development activities performed for the collaboration partner, and (3) participation on Joint Steering Committees. Payments may include non-refundable, upfront payments, milestone payments upon achieving significant development events, and royalties on future sales. Each required deliverable is evaluated to determine whether it qualifies as a separate unit of accounting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The best estimate of selling price reflects the Company’s best estimate of what the selling price would be if the deliverable was regularly sold by the Company on a stand-alone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 fees, even if nonrefundable, are recognized as revenue as the products and/or services are delivered and performed over the term of the arrangement. Deferred revenue The Company applies the revenue recognition guidance in accordance with Financial Accounting Standards Board (FASB) Accounting Standards Codification (ASC) 606, Revenue from Contracts with Customers. Using FASB ASC 606, Revenue that is unearned is deferred. Deferred revenue expected to be recognized as revenue more than one year subsequent to the balance sheet date is classified as long-term deferred revenue. Segment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decision maker, who is the Chief Executive Officer, reviews operating results to make decisions about allocating resources and assessing performance for the entire Company. The Company views its operations and manages its business as one operating segment. Comprehensive loss The Company had no items of comprehensive loss other than its net loss for each period presented. Recent accounting pronouncements From time to time, new accounting pronouncements are issued by the Financial Accounting Standards Board (“FASB”) and are adopted by the Company as of the specified effective date. Recently Adopted Accounting Pronouncements In May 2014, the FASB issued ASU No. 2014-09, Revenue from Contracts with Customers (Topic 606) Revenue from Contracts with Customers (Topic 606)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performed a detailed review of its collaboration agreements and assessed the differences in accounting for such contracts under this guidance compared with current revenue accounting standards. The Company adopted the new standard on January 1, 2018 using the modified retrospective method. The adoption of this standard did not have a material impact on the Company’s consolidated financial statements. In August 2016, the FASB issued ASU No 2016-15, Statement of Cash Flows – Classification of Certain Cash Receipts and Cash Payments (Topic 230). In November 2016, the FASB issued ASU No 2016-18, Statement of Cash Flows- Restricted Cash (Topic 230). The Company adopted the new standard on January 1, 2018. The adoption of this standard did not have a material impact on the Company’s consolidated financial statements. Accounting Pronouncements Not Yet Adopted In February 2016, the FASB issued ASU No. 2016-02, Leases In January 2017, the FASB issued ASU No 2017-4, Intangibles — Goodwill and Other (Topic 350). In March 2017, the FASB issued ASU No 2017-8, Receivables—Nonrefundable Fees and Other Costs (Subtopic 310-20) Premium Amortization on Purchased Callable Debt Securities.</t>
  </si>
  <si>
    <t>Accrued Expenses and Other Liabilities</t>
  </si>
  <si>
    <t>Payables And Accruals [Abstract]</t>
  </si>
  <si>
    <t>NOTE 3 — ACCRUED EXPENSES AND OTHER LIABILITIES Accrued expenses and other liabilities consist of the following:
March 31, 2018
December 31, 2017
Research and development costs and other accrued expenses
$
1,720,813
$
1,162,441
Accrued bonus
355,892
5,899
Professional fees
262,135
251,000
Interest payable
12,930
20,508
Vacation pay
40,798
—
$
2,392,568
$
1,439,848</t>
  </si>
  <si>
    <t>Net Loss Per Share of Common Stock</t>
  </si>
  <si>
    <t>Earnings Per Share [Abstract]</t>
  </si>
  <si>
    <t>NOTE 4 — NET LOSS PER SHARE OF COMMON STOCK Diluted loss per share is the same as basic loss per share for all periods presented as the effects of potentially dilutive items were anti-dilutive given the Company’s net loss. Basic loss per share is computed by dividing net loss by the weighted-average number of common shares outstanding. The following table sets forth the computation of basic and diluted loss per share for common stockholders:
Three Months Ended
March 31,
2018
2017
Net loss
$
(12,418,263
)
$
(10,644,596
)
Weighted average shares of common stock outstanding
38,749,343
35,369,601
Net loss per share of common stock – basic and diluted
$
(0.32
)
$
(0.30
) The following securities outstanding at March 31, 2018 and 2017 have been excluded from the calculation of weighted average shares outstanding as their effect on the calculation of loss per share is antidilutive:
March 31,
2018
2017
Common stock options
6,555,150
4,059,346
Restricted stock units
185,950
219,600
Common stock warrants
40,790
40,790</t>
  </si>
  <si>
    <t>Debt</t>
  </si>
  <si>
    <t>Debt Disclosure [Abstract]</t>
  </si>
  <si>
    <t>NOTE 5 — DEBT Loan and Security Agreement On January 16, 2015, the Company entered into a Loan and Security Agreement (as amended, the “Loan Agreement”) with Oxford Finance LLC (“Oxford”) and Silicon Valley Bank (“SVB” and, together with Oxford, the “Lenders”), providing for term loans to the Company in an aggregate principal amount of up to $15 million, in two tranches (the “Term Loans”). The Company drew down the initial Term Loans in the aggregate principal amount of $10 million (the “Term A Loans”), on January 16, 2015. The Term A Loans bear interest at a fixed rate of 7.05% per annum. The Company believes that the Company's debt obligations accrue interest at rates which approximate prevailing market rates for instruments with similar characteristics and, accordingly, the carrying values for these instruments approximate fair value. In August 2015, the Lenders and the Company entered into a First Amendment to the Loan Agreement, amending certain milestones related to the six month extension of the interest-only repayment period of the Term A Loans. By raising at least $30.0 million in gross capital (including at least $20.0 million from the sale of equity securities) and completing the first dosing of its Phase 1/Phase 2 clinical trial for MIN-117 prior to December 31, 2015, the six months and reduce the repayment term by six months. Through August 1, 2016, the Company was obligated only to make monthly interest payments on the outstanding principal balance on the Term A Loans, followed by 24 months of equal principal and interest payments. On or prior to March 31, 2016, the Company was permitted to borrow additional term loans in the aggregate principal amount up to $5 million, subject to the satisfaction of certain borrowing conditions, including the Company’s achievement of primary endpoints on its Phase 2a trials for MIN-117 and seltorexant programs. In June 2016, the Company irrevocably elected not to borrow the additional $5 million available under the Term Loans. The Company paid a facility fee at the time of borrowing of $75,000 for access to the Term Loans and will be required to pay a final payment of 5.1% of the total amount borrowed, which has been included as a component of the debt discount and is amortized to interest expense over the term of the loans. The outstanding Term A Loans and debt discount are as follows:
March 31, 2018
Term A Loans
$
2,200,822
Less: debt discount and financing costs
(5,639
)
Less: current portion
(2,697,034
)
Accrued portion of final payment
501,851
Long-term portion
$
—
For the three months ended March 31, 2018 and 2017, the Company recognized interest expense of $0.1 million and $0.2 million respectively, including $24 thousand and $0.1 million, respectively, The Term Loans mature on August 1, 2018. The Company may prepay all, but not less than all, of the loaned amount upon 30 days’ advance notice to the Lenders, provided that the Company will be obligated to pay a prepayment fee equal to (i) 3% of the outstanding balance, if the loan is prepaid within 24 months of the funding date, (ii) 2% of the outstanding balance, if the loan is prepaid between 24 and 36 months of the funding date and (iii) 1% of the outstanding balance, if the loan is prepaid thereafter (each, a “Prepayment Fee”). The Company’s obligations under the Loan Agreement are secured by a first priority security interest in substantially all of its assets, other than its intellectual property. The Company has also agreed not to pledge or otherwise encumber its intellectual property assets, except that it may grant certain exclusive and non-exclusive licenses of its intellectual property as set forth in the Loan Agreement. In addition, the Company pledged all of its equity interests in Minerva Neurosciences Securities Corporation and 65% of its equity interests in Mind-NRG, Sarl as security for its obligations under the Loan Agreement. Upon the occurrence of certain events, including but not limited to the Company’s failure to satisfy its payment obligations under the Loan Agreement, the breach of certain of its other covenants under the Loan Agreement, or the occurrence of a material adverse change, the Lenders will have the right, among other remedies, to declare all principal and interest immediately due and payable, to take control of the Company’s cash in its SVB deposit account, and will have the right to receive the final payment fee and, if the payment of principal and interest is due prior to maturity, the applicable Prepayment Fee. As of March 31, 2018, the Company was in compliance with all covenants set forth in the Loan Agreement.</t>
  </si>
  <si>
    <t>Co-Development and License Agreement</t>
  </si>
  <si>
    <t>Co Development And License Agreement Disclosure [Abstract]</t>
  </si>
  <si>
    <t>NOTE 6 — CO-DEVELOPMENT AND LICENSE AGREEMENT On February 13, 2014, the Company signed a co-development and license agreement (“the Agreement”) which became effective upon seltorexant seltorexant seltorexant seltorexant The original Agreement contains certain provisions, which include the Company’s ability to opt-out of the Agreement upon completion of certain milestones. If the Company elects to participate in the development program through to the potential commercial approval of seltorexant, the Company will pay a quarterly royalty percentage to the licensor in the high single digits on aggregate net sales for seltorexant seltorexant seltorexant seltorexant The Company’s share of aggregate development costs shall not exceed (i) $5.0 million for the period beginning from the effective date of the license and ending following the completion of certain Phase 1b clinical trials and animal toxicology studies, and (ii) $24.0 million for the period beginning from the effective date of the license and ending following the completion of certain Phase 2 clinical trials. seltorexant Janssen a reduced royalty in the mid-single digits for all sales in the Minerva Territory. Janssen The Company accounts for the Agreement as a joint risk-sharing collaboration in accordance with ASC 808, Collaboration Arrangements On July 6, 2016, the Company and Janssen agreed that “Decision Point 2” had been reached as defined under the Agreement. As neither party has exercised their right to withdraw from the Agreement, the Company has paid Janssen $3.5 million and have incurred direct expenses of $0.3 million related to development activities under the current phase of development. During the three months ended March 31, 2018 and 2017, the Company recorded an expense of zero and $3.2 million and a cost offset of $0.1 million, respectively, for certain development activities in accordance with the terms of the Agreement. In June 2017, the Company entered into an amendment to the Agreement (“the Amendment”). The effectiveness of the Amendment was contingent upon approval of its terms by the European Commission and the closing of the acquisition of Actelion by affiliates of Janssen. These conditions were subsequently met, and the Agreement became effective on August 29, 2017. Under the amended Agreement, Janssen has waived its right to royalties on seltorexant insomnia sales in the European Union, Switzerland, Liechtenstein, Iceland and Norway (the “Minerva Territory”). The Company retains all of its rights to seltorexant, including commercialization of the molecule for the treatment of insomnia and as an as adjunctive therapy for MDD, which include an exclusive license in the Minerva Territory, with royalties payable by the Company to Janssen on seltorexant MDD sales. Royalties on sales outside of the Minerva Territory are payable by Janssen to the Company. Janssen made an upfront payment to the Company of $30 million upon the effectiveness of the Amendment and agreed to make a $20 million payment at the start of a Phase 3 insomnia trial for seltorexant and a $20 million payment when 50% of the patients are enrolled in this trial. Janssen further agreed to waive the remaining payments due from the Company until completion of the Phase 2 development of seltorexant. The $30 million payment and $11.2 million in previously accrued collaborative expenses, which were forgiven upon the effective date of the Agreement, will be earned and recognized as revenue as the services are performed from the commencement of Phase 3 development to the completion of the development activities using the proportional performance method. The $30 million payment along with the $11.2 million in previously accrued collaborative expenses have been included under Deferred Revenue on the Company’s balance sheet at March 31, 2018 and December 31, 2017, respectively. In connection with the Amendment, the Company repurchased all of the approximately 3.9 million shares of its common stock previously owned by Johnson &amp; Johnson Innovation-JJDC Inc. at a per share price of $0.0001, for an aggregate purchase price of approximately $389. As a result of the Amendment, the Company assumed strategic control of the clinical development of seltorexant for insomnia and has no further financial obligations until the Phase 2b development milestone has been completed, which is expected to occur in the second half of 2019. Upon completion of this development milestone, referred to as “Decision Point 4”, Minerva has the right to opt-out of the Agreement and collect a royalty on worldwide sales of seltorexant in the single digits with no further obligations to Janssen. If the Company elects to continue past “Decision Point 4” into Phase 3, the Company would be obligated to fund the clinical trials related to insomnia, and receive $40 million in milestone payments from Janssen, and would also be responsible for 40% of all costs incurred in the Phase 3 MDD program. The Company determined that the license under the Amendment is not considered to be a separate deliverable as it contains no value without the development activities performed under the Agreement. The participation in the joint steering committee under the Amendment is considered to be not separable from the development activities and therefore the two deliverables are combined into a single unit of account. The Company concluded that the milestone payments are solely dependent on future developments and therefore are considered non-substantive and will recognize such revenue in the periods in which the milestones are achieved. Similarly, the Company will recognize royalty revenues in the periods of the sale of the related products, provided that the reported sales are reliably measurable, collectability is reasonably assured and the Company has no further performance obligations.</t>
  </si>
  <si>
    <t>Stockholders' Equity</t>
  </si>
  <si>
    <t>Stockholders Equity Note [Abstract]</t>
  </si>
  <si>
    <t xml:space="preserve">NOTE 7 — STOCKHOLDERS’ EQUITY Public Offering of Common Stock On July 5, 2017, the Company closed a public offering of its common stock, in which the Company issued and sold 5,750,000 shares of its common stock, including 750,000 shares sold pursuant to the underwriters’ full exercise of their option to purchase additional shares, at a public offering price of $7.75, for aggregate gross proceeds to the Company of $44.6 million. All of the shares issued and sold in this public offering were registered under the Securities Act pursuant to a registration statement on Form S-3 (File No. 333-205764) and a related prospectus and prospectus supplement, in each case filed with the Securities and Exchange Commission Share Repurchase In August 2017, in connection with the Amendment (see Note 6), the Company repurchased all of the approximately 3.9 million shares of its common stock previously owned by Johnson &amp; Johnson Innovation-JJDC Inc. at a per share price of $0.0001, for an aggregate purchase price of approximately $389. Warrant Exercises In March 2017, certain investors in the Company’s March 2015 private placement exercised their warrants at an exercise price of $5.772 per share and received an aggregate of 1,621,073 shares of the Company’s common stock. The Company received gross proceeds of approximately $9.4 million from the exercise of these warrants. As of March 31, 2018, there are no remaining warrants outstanding under the Company’s March 2015 private placement. Term Loan Warrants In connection with the Loan Agreement, the Company issued the Lenders warrants to purchase shares of its common stock upon its draw of each tranche of the Term Loans (see Note 5). The aggregate number of shares of common stock issuable upon exercise of the warrants is equal to 2.25% of the amount drawn of such tranche, divided by the average closing price per share of the Company’s common stock reported on the Nasdaq Global Market for the 10 consecutive trading days prior to the applicable draw. Upon the draw of the Term A Loans, the Company issued the Lenders warrants to purchase 40,790 shares of common stock at a per share exercise price of $5.516. The warrants are immediately exercisable upon issuance, and other than in connection with certain mergers or acquisitions, will expire on the ten-year anniversary of the date of issuance. The fair value of the warrants was estimated at $0.2 million using a Black-Scholes model and assuming: (i) expected volatility of 100.8%, (ii) risk free interest rate of 1.83%, (iii) an expected life of 10 years and (iv) no dividend payments. The fair value of the warrants was included as a discount to the Term A Loans and also as a component of additional paid-in capital and will be amortized to interest expense over the term of the loan. All such warrants were outstanding as of March 31, 2018. </t>
  </si>
  <si>
    <t>Stock Award Plan and Stock-Based Compensation</t>
  </si>
  <si>
    <t>Disclosure Of Compensation Related Costs Sharebased Payments [Abstract]</t>
  </si>
  <si>
    <t xml:space="preserve">NOTE 8 — STOCK AWARD PLAN AND STOCK-BASED COMPENSATION In December 2013, the Company adopted the 2013 Equity Incentive Plan (as subsequently amended and restated, the “Plan”), which provides for the issuance of options, stock appreciation rights, stock awards and stock units. On January 1, 2018, in accordance with the terms of the ,
Shares Issuable Pursuant to Stock Options
Weighted- Average Exercise Price
Weighted-Average Remaining Contractual Term (Years)
Total Intrinsic Value (in thousands)
Outstanding January 1, 2018
6,132,650
$
6.54
8.4
Granted
430,000
$
6.22
Exercised
—
$
—
Forfeited
(7,500
)
$
12.35
Outstanding March 31, 2018
6,555,150
$
6.51
8.2
$
1,741
Exercisable March 31, 2018
2,760,612
$
5.56
6.9
$
1,464
Available for future grant
342,654
The weighted average grant-date fair value of stock options outstanding on March 31, 2018 was $4.95 per share. Total unrecognized compensation costs related to non-vested stock options at March 31, 2018 was approximately $16.9 million and is expected to be recognized within future operating results over a weighted-average period of 3.2 years. The total intrinsic value of the options exercised during the three months ended March 31, 2017 was approximately $0.2 million. The expected term of the employee-related options was estimated using the “simplified” method as defined by the Securities and Exchange Commission’s Staff Accounting Bulletin No. 107, Share-Based Payment The Company uses the Black Scholes model to estimate the fair value of stock options granted. For stock options granted during the three months ended March 31, 2018 and 2017, the Company utilized the following assumptions:
March 31,
2018
2017 (1)
Expected term (years)
6.25
—
Risk free interest rate
2.33%
—
Volatility
83%
—
Dividend yield
0%
—
Weighted average grant date fair value per share of common stock
$
4.47
—
(1)
There were no stock options granted to employees during the three months ended March 31, 2017 Stock-Based Awards Granted to Non-employees- The Company from time to time grants options to purchase common stock to non-employees for services rendered and records expense ratably over the vesting period of each award. The Company estimates the fair value of the stock options using the Black-Scholes valuation model at each reporting date. The Company granted 40,000 stock options to non-employees during the three months ended March 31, 2018. The Company recorded stock-based compensation expense for stock options granted to non-employees of $0.2 million and $0.1 million during the three months ended March 31, 2018 and 2017, respectively. For stock options granted to non-employees, the Company utilized the following assumptions:
March 31,
2018
2017
Expected term (years)
8.4-9.8
9.4-9.8
Risk free interest rate
2.71-2.74%
2.37-2.39%
Volatility
85-113%
110-112%
Dividend yield
0%
0%
Weighted average reporting date fair value per share of common stock
$
5.56
$
7.36
RSU activity under the Plan for the three months ended March 31, 2018 is as follows:
Weighted-Average
Grant Date
RSUs
Fair Value
Unvested January 1, 2018
185,950
$
11.86
Granted
—
$
—
Vested
—
$
—
Forfeited
—
$
—
Unvested March 31, 2018
185,950
$
11.86
RSUs awarded to employees generally vest one-fourth per year over four years from the anniversary of the date of grant, provided the employee remains continuously employed with the Company. Shares of the Company’s stock are delivered to the employee upon vesting, subject to payment of applicable withholding taxes. The fair value of RSUs is equal to the closing price of the Company’s common stock on the date of grant. Total unrecognized compensation costs related to non-vested RSUs at March 31, 2018 was approximately $2.0 million and is expected to be recognized within future operating results over a period of 2.9 years. The Company recognized stock-based compensation expense for the three months ended March 31, 2018 and 2017 of $2.1 million and $1.3 million, respectively. </t>
  </si>
  <si>
    <t>Commitments and Contingencies</t>
  </si>
  <si>
    <t>Commitments And Contingencies Disclosure [Abstract]</t>
  </si>
  <si>
    <t>NOTE 9 — COMMITMENTS AND CONTINGENCIES On October 2, 2017, the Company entered into an office sublease agreement (the “Sublease”) with Profitect, Inc. (the “Sublandlord”) to sublease approximately 5,923 rentable square feet of office space located at 1601 Trapelo Road, Waltham, MA 02451 (the “Premises”). The term of the Sublease began on November 1, 2017 and will expire on July 30, 2021, with a monthly rental rate starting at $14,808 and escalating to a maximum monthly rental rate of $16,288 in the final 12 months of the term. The Sublandlord has agreed to provide the Premises to the Company free of charge for the first two months of the term. From time to time, the Company may be subject to various legal proceedings and claims that arise in the ordinary course of the Company’s business activities. At this time, the Company is not aware of any such legal proceedings or claims. The Company is not aware of any claim or litigation, the outcome of which, if determined adversely to the Company, would have a material effect on the Company’s financial position or results of operations.</t>
  </si>
  <si>
    <t>Related Party Transactions</t>
  </si>
  <si>
    <t>Related Party Transactions [Abstract]</t>
  </si>
  <si>
    <t>NOTE 10 — RELATED PARTY TRANSACTIONS In January 2016, the Company entered into a services agreement with V-Watch SA (“V-Watch”), for approximately $105,000 for the use of V-Watch’s SomnoArt device for monitoring sleep in the roluperidone Phase 2b and MIN-117 Phase 2a trials. The Company’s Chief Executive Officer is the chairman of the board of directors of V-Watch. Funds affiliated with Index Ventures, a stockholder of the Company, hold greater than 10% of the outstanding capital stock of V-Watch. Also refer to Note 6 – Co-Development and License Agreement and Note 7 – Stockholder’s Equity for additional related party transactions.</t>
  </si>
  <si>
    <t>Significant Accounting Policies (Policies)</t>
  </si>
  <si>
    <t>Basis of Presentation</t>
  </si>
  <si>
    <t>Basis of presentation The interim condensed consolidated financial statements have been prepared in accordance with accounting principles generally accepted in the United States of America (“GAAP”) for interim reporting and the requirements of the Securities and Exchange Commission (“SEC”) in accordance with Regulation S-X, Rule 10-01. Under those rules, certain notes and financial information that are normally required for annual financial statements can be condensed or omitted. In the opinion of the Company’s management, the accompanying financial statements contain all adjustments (consisting of items of a normal and recurring nature) necessary to present fairly the financial position as of March 31, 2018, the results of operations for the three months ended March 31, 2018 and 2017 and cash flows for the three months ended March 31, 2018 and 2017. The results of operations for the three months ended March 31, 2018, are not necessarily indicative of the results to be expected for the full year. When preparing financial statements in conformity with GAAP, management must make estimates and assumptions that affect the reported amounts of assets and liabilities, disclosure of contingent assets and liabilities at the date of the financial statements and the reported amounts of expenses during the reporting period. Actual results could differ from those estimates. The consolidated balance sheet as of December 31, 2017 was derived from the audited annual financial statements. The accompanying unaudited condensed consolidated financial statements and notes thereto should be read in conjunction with the audited consolidated financial statements for the year ended December 31, 2017 included in the Company’s Annual Report on Form 10-K filed with the SEC on March 12, 2018.</t>
  </si>
  <si>
    <t>Consolidation</t>
  </si>
  <si>
    <t>Consolidation The accompanying consolidated financial statements include the results of the Company and its wholly-owned subsidiaries, Mind-NRG Sarl and Minerva Neurosciences Securities Corporation. Intercompany transactions have been eliminated.</t>
  </si>
  <si>
    <t>Significant Risks and Uncertainties</t>
  </si>
  <si>
    <t xml:space="preserve">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t>
  </si>
  <si>
    <t>Use of Estimates</t>
  </si>
  <si>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
  </si>
  <si>
    <t>Cash and Cash Equivalents</t>
  </si>
  <si>
    <t xml:space="preserve">Cash and cash equivalents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t>
  </si>
  <si>
    <t>Restricted Cash</t>
  </si>
  <si>
    <t>Restricted cash Cash accounts with any type of restriction are classified as restricted. The Company maintained restricted cash balances as collateral for corporate credit cards in the amount of $100,000 and $80,000 at March 31, 2018 and December 31, 2017, respectively.</t>
  </si>
  <si>
    <t>Marketable Securities</t>
  </si>
  <si>
    <t>Marketable securities Marketable securities consists of corporate and U.S. government debt securities maturing in eleven months or less. Based on the Company’s intentions regarding its marketable securities, all marketable securities are classified as held-to-maturity and are carried under the amortized cost approach. The Company’s investments in marketable securities are classified as Level 2 within the fair value hierarchy. As of March 31, 2018, remaining final maturities of marketable securities ranged from April 2018 to February 2019, with a weighted average remaining maturity of approximately 4 months. The following table provides the amortized cost basis, aggregate fair value, net unrealized (gains)/losses and the net carrying value of investments in held-to-maturity securities as of March 31, 2018:
March 31, 2018
Amortized
Aggregate
Unrealized
Unrealized
Net Carrying
Cost
Fair Value
Gains
Losses
Value
Marketable securities:
Corporate bonds/notes
$
45,470,090
$
45,314,041
$
156,049
$
—
$
45,470,090
Commercial paper
15,456,258
15,456,258
—
—
15,456,258
U.S. government agency securities
14,944,747
14,927,400
17,347
—
14,944,747
Marketable securities current total
$
75,871,095
$
75,697,699
$
173,396
$
—
$
75,871,095</t>
  </si>
  <si>
    <t>Research and Development Costs</t>
  </si>
  <si>
    <t xml:space="preserve">Research and development costs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and costs related to salaries, benefits, bonuses and stock-based compensation granted to employees in research and development functions. The Company determines expenses related to clinical studies based on estimates of the services received and efforts expended pursuant to contracts with multiple research institutions and contract research organizations that conduct and manage clinical studies on it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is adjusted accordingly. The expenses for some trials may be recognized on a straight-line basis if the expected costs are expected to be incurred ratably during the period. Payments for these activities are based on the terms of the individual arrangements, which may differ from the pattern of costs incurred, and are reflected in the consolidated financial statements as prepaid or accrued expenses. </t>
  </si>
  <si>
    <t>In-Process Research and Development</t>
  </si>
  <si>
    <t>In-process research and development In-process research and development (“IPR&amp;D”) assets represent capitalized incomplete research projects that the Company acquired through business combinations. Such assets are initially measured at their acquisition date fair values. The initial fair value of the research projects are recorded as intangible assets on the balance sheet, rather than expensed, regardless of whether these assets have an alternative future use. The amounts capitalized are being accounted for as indefinite-lived intangible assets, subject to impairment testing, until completion or abandonment of research and development efforts associated with the project. An IPR&amp;D asset is considered abandoned when it ceases to be used (that is, research and development efforts associated with the asset have ceased, and there are no plans to sell or license the asset or derive defensive value from the asset). At that point, the asset is considered to be disposed of and is written off. Upon successful completion of each project, the Company will make a determination about the then remaining useful life of the intangible asset and begin amortization. The Company tests its indefinite-lived intangibles, IPR&amp;D assets, for impairment annually on November 30 and more frequently if events or changes in circumstances indicate that it is more likely than not that the asset is impaired. When testing indefinite-lived intangibles for impairment, the Company may assess qualitative factors for its indefinite-lived intangibles to determine whether it is more likely than not (that is, a likelihood of more than 50 percent) that the asset is impaired. Alternatively, the Company may bypass this qualitative assessment for some or all of its indefinite-lived intangibles and perform the quantitative impairment test that compares the fair value of the indefinite- lived intangible asset with the asset’s carrying amount. There was no impairment of IPR&amp;D for the three months ended March 31, 2018 or 2017.</t>
  </si>
  <si>
    <t>Stock-Based Compensation</t>
  </si>
  <si>
    <t xml:space="preserve">Stock-based compensation The Company recognizes compensation cost relating to stock-based payment transactions using a fair-value measurement method, which requires all stock-based payments to employees, including grants of employee stock options, to be recognized in operating results as compensation expense based on fair value over the requisite service period of the awards. The Company determines the fair value of stock-based awards using the Black-Scholes option-pricing model which uses both historical and current market data to estimate fair value. The method incorporates various assumptions such as the risk-free interest rate, expected volatility, expected dividend yield, expected forfeiture rate and expected life of the options. The fair value of restricted stock units (“RSU’s”) is equal to the closing price of the Company’s common stock on the date of grant. The date of expense recognition for grants to non-employees is the earlier of the date at which a commitment for performance by the counterparty to earn the equity instrument is reached or the date at which the counterparty’s performance is complete. The Company determines the fair value of stock-based awards granted to non-employees similar to the way fair value of awards are determined for employees except that certain assumptions used in the Black-Scholes option-pricing model, such as expected life of the option, may be different and the fair value of each unvested award is adjusted at the end of each period for any change in fair value from the previous valuation until the award vests. </t>
  </si>
  <si>
    <t>Foreign Currency Transactions</t>
  </si>
  <si>
    <t xml:space="preserve">Foreign currency transactions The Company’s functional currency is the US dollar. The Company pays certain vendor invoices in the respective foreign currency. The Company records an expense in US dollars at the time the liability is incurred. Changes in the applicable foreign currency rate between the date an expense is recorded and the payment date is recorded as a foreign currency gain or loss. </t>
  </si>
  <si>
    <t>Loss Per Share</t>
  </si>
  <si>
    <t>Loss per share Basic loss per share is computed by dividing net loss by the weighted-average number of shares of common stock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entity. The treasury stock method is used to determine the dilutive effect of the Company’s stock options and warrants. The Company had a net loss in all periods presented, thus the inclusion of stock options and warrants would be anti-dilutive to net loss per share.</t>
  </si>
  <si>
    <t>Concentration of Credit Risk</t>
  </si>
  <si>
    <t>Concentration of credit risk Financial instruments that potentially subject the Company to concentrations of credit risk are primarily cash, cash equivalents and marketable securities (current and non-current).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corporate bonds, with fixed interest rates. Exposure to credit risk of marketable securities is reduced by maintaining a diverse portfolio and monitoring their credit ratings.</t>
  </si>
  <si>
    <t>Equipment</t>
  </si>
  <si>
    <t xml:space="preserve">Equipment Equipment is stated at cost less accumulated depreciation. Equipment is depreciated on the straight-line basis over their estimated useful lives of three years. Expenditures for maintenance and repairs are charged to expense as incurred. </t>
  </si>
  <si>
    <t>Long-Lived Assets</t>
  </si>
  <si>
    <t xml:space="preserve">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all long-lived assets are recoverable, and no impairment was deemed necessary at March 31, 2018 and 2017. </t>
  </si>
  <si>
    <t>Goodwill The Company tests its goodwill for impairment annually, or whenever events or changes in circumstances indicate an impairment may have occurred, by comparing its reporting unit’s carrying value to its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tests its goodwill for impairment as of November 30. There was no impairment of goodwill for the three months ended March 31, 2018 and 2017.</t>
  </si>
  <si>
    <t>Revenue Recognition</t>
  </si>
  <si>
    <t xml:space="preserve">Revenue recognition The Company applies the revenue recognition guidance in accordance with Financial Accounting Standards Board (FASB) Accounting Standards Codification (ASC) 606, Revenue from Contracts with Customer When the Company enters into an arrangement that meets the definition of a collaboration under ASC 808, Collaboration Arrangements, the Company recognizes revenue as research and development is performed and its respective share of the expenses are incurred. The Company assesses whether the arrangement contains multiple elements or deliverables, which may include (1) licenses to the Company's technology, (2) research and development activities performed for the collaboration partner, and (3) participation on Joint Steering Committees. Payments may include non-refundable, upfront payments, milestone payments upon achieving significant development events, and royalties on future sales. Each required deliverable is evaluated to determine whether it qualifies as a separate unit of accounting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The best estimate of selling price reflects the Company’s best estimate of what the selling price would be if the deliverable was regularly sold by the Company on a stand-alone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 fees, even if nonrefundable, are recognized as revenue as the products and/or services are delivered and performed over the term of the arrangement. </t>
  </si>
  <si>
    <t>Deferred Revenue</t>
  </si>
  <si>
    <t xml:space="preserve">Deferred revenue The Company applies the revenue recognition guidance in accordance with Financial Accounting Standards Board (FASB) Accounting Standards Codification (ASC) 606, Revenue from Contracts with Customers. Using FASB ASC 606, Revenue that is unearned is deferred. Deferred revenue expected to be recognized as revenue more than one year subsequent to the balance sheet date is classified as long-term deferred revenue. </t>
  </si>
  <si>
    <t>Segment Information</t>
  </si>
  <si>
    <t xml:space="preserve">Segment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decision maker, who is the Chief Executive Officer, reviews operating results to make decisions about allocating resources and assessing performance for the entire Company. The Company views its operations and manages its business as one operating segment. </t>
  </si>
  <si>
    <t>Comprehensive Loss</t>
  </si>
  <si>
    <t>Comprehensive loss The Company had no items of comprehensive loss other than its net loss for each period presented.</t>
  </si>
  <si>
    <t>Recent Accounting Pronouncements</t>
  </si>
  <si>
    <t>Recent accounting pronouncements From time to time, new accounting pronouncements are issued by the Financial Accounting Standards Board (“FASB”) and are adopted by the Company as of the specified effective date. Recently Adopted Accounting Pronouncements In May 2014, the FASB issued ASU No. 2014-09, Revenue from Contracts with Customers (Topic 606) Revenue from Contracts with Customers (Topic 606)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performed a detailed review of its collaboration agreements and assessed the differences in accounting for such contracts under this guidance compared with current revenue accounting standards. The Company adopted the new standard on January 1, 2018 using the modified retrospective method. The adoption of this standard did not have a material impact on the Company’s consolidated financial statements. In August 2016, the FASB issued ASU No 2016-15, Statement of Cash Flows – Classification of Certain Cash Receipts and Cash Payments (Topic 230). In November 2016, the FASB issued ASU No 2016-18, Statement of Cash Flows- Restricted Cash (Topic 230). The Company adopted the new standard on January 1, 2018. The adoption of this standard did not have a material impact on the Company’s consolidated financial statements. Accounting Pronouncements Not Yet Adopted In February 2016, the FASB issued ASU No. 2016-02, Leases In January 2017, the FASB issued ASU No 2017-4, Intangibles — Goodwill and Other (Topic 350). In March 2017, the FASB issued ASU No 2017-8, Receivables—Nonrefundable Fees and Other Costs (Subtopic 310-20) Premium Amortization on Purchased Callable Debt Securities.</t>
  </si>
  <si>
    <t>Significant Accounting Policies (Tables)</t>
  </si>
  <si>
    <t>Amortized Cost Basis, Aggregate Fair Value, Net Unrealized (Gains)/Losses and Net Carrying Value of Investments in Held-to-maturity Securities</t>
  </si>
  <si>
    <t>The following table provides the amortized cost basis, aggregate fair value, net unrealized (gains)/losses and the net carrying value of investments in held-to-maturity securities as of March 31, 2018:
March 31, 2018
Amortized
Aggregate
Unrealized
Unrealized
Net Carrying
Cost
Fair Value
Gains
Losses
Value
Marketable securities:
Corporate bonds/notes
$
45,470,090
$
45,314,041
$
156,049
$
—
$
45,470,090
Commercial paper
15,456,258
15,456,258
—
—
15,456,258
U.S. government agency securities
14,944,747
14,927,400
17,347
—
14,944,747
Marketable securities current total
$
75,871,095
$
75,697,699
$
173,396
$
—
$
75,871,095</t>
  </si>
  <si>
    <t>Accrued Expenses and Other Liabilities (Tables)</t>
  </si>
  <si>
    <t>Schedule of Accrued Expenses and Other Liabilities</t>
  </si>
  <si>
    <t>Accrued expenses and other liabilities consist of the following:
March 31, 2018
December 31, 2017
Research and development costs and other accrued expenses
$
1,720,813
$
1,162,441
Accrued bonus
355,892
5,899
Professional fees
262,135
251,000
Interest payable
12,930
20,508
Vacation pay
40,798
—
$
2,392,568
$
1,439,848</t>
  </si>
  <si>
    <t>Net Loss Per Share of Common Stock (Tables)</t>
  </si>
  <si>
    <t>Computation of Basic and Diluted Loss Per Share</t>
  </si>
  <si>
    <t xml:space="preserve">The following table sets forth the computation of basic and diluted loss per share for common stockholders:
Three Months Ended
March 31,
2018
2017
Net loss
$
(12,418,263
)
$
(10,644,596
)
Weighted average shares of common stock outstanding
38,749,343
35,369,601
Net loss per share of common stock – basic and diluted
$
(0.32
)
$
(0.30
) </t>
  </si>
  <si>
    <t>Securities Excluded from Calculation of Weighted Average Shares Outstanding as their Effect is Antidilutive</t>
  </si>
  <si>
    <t>The following securities outstanding at March 31, 2018 and 2017 have been excluded from the calculation of weighted average shares outstanding as their effect on the calculation of loss per share is antidilutive:
March 31,
2018
2017
Common stock options
6,555,150
4,059,346
Restricted stock units
185,950
219,600
Common stock warrants
40,790
40,790</t>
  </si>
  <si>
    <t>Debt (Tables)</t>
  </si>
  <si>
    <t>Summary of Outstanding Term A Loans and Debt Discount</t>
  </si>
  <si>
    <t>The outstanding Term A Loans and debt discount are as follows:
March 31, 2018
Term A Loans
$
2,200,822
Less: debt discount and financing costs
(5,639
)
Less: current portion
(2,697,034
)
Accrued portion of final payment
501,851
Long-term portion
$
—</t>
  </si>
  <si>
    <t>Stock Award Plan and Stock-Based Compensation (Tables)</t>
  </si>
  <si>
    <t>Share Based Compensation Arrangement By Share Based Payment Award [Line Items]</t>
  </si>
  <si>
    <t>Schedule of Stock Option Activity for Employees and Non-Employees</t>
  </si>
  <si>
    <t>Stock option activity for employees and non-employees under the Plan for the three months ended March 31, 2018 is as follows:
Shares Issuable Pursuant to Stock Options
Weighted- Average Exercise Price
Weighted-Average Remaining Contractual Term (Years)
Total Intrinsic Value (in thousands)
Outstanding January 1, 2018
6,132,650
$
6.54
8.4
Granted
430,000
$
6.22
Exercised
—
$
—
Forfeited
(7,500
)
$
12.35
Outstanding March 31, 2018
6,555,150
$
6.51
8.2
$
1,741
Exercisable March 31, 2018
2,760,612
$
5.56
6.9
$
1,464
Available for future grant
342,654</t>
  </si>
  <si>
    <t>Summary of Assumptions Used in Black Scholes Model to Estimate Fair Value of Stock Options</t>
  </si>
  <si>
    <t>The Company uses the Black Scholes model to estimate the fair value of stock options granted. For stock options granted during the three months ended March 31, 2018 and 2017, the Company utilized the following assumptions:
March 31,
2018
2017 (1)
Expected term (years)
6.25
—
Risk free interest rate
2.33%
—
Volatility
83%
—
Dividend yield
0%
—
Weighted average grant date fair value per share of common stock
$
4.47
—
(1)
There were no stock options granted to employees during the three months ended March 31, 2017</t>
  </si>
  <si>
    <t>Schedule of RSU Activity</t>
  </si>
  <si>
    <t>RSU activity under the Plan for the three months ended March 31, 2018 is as follows:
Weighted-Average
Grant Date
RSUs
Fair Value
Unvested January 1, 2018
185,950
$
11.86
Granted
—
$
—
Vested
—
$
—
Forfeited
—
$
—
Unvested March 31, 2018
185,950
$
11.86</t>
  </si>
  <si>
    <t>Non-Employees Stock Options</t>
  </si>
  <si>
    <t>For stock options granted to non-employees, the Company utilized the following assumptions:
March 31,
2018
2017
Expected term (years)
8.4-9.8
9.4-9.8
Risk free interest rate
2.71-2.74%
2.37-2.39%
Volatility
85-113%
110-112%
Dividend yield
0%
0%
Weighted average reporting date fair value per share of common stock
$
5.56
$
7.36</t>
  </si>
  <si>
    <t>NATURE OF OPERATIONS AND LIQUIDITY - Additional Information (Details)</t>
  </si>
  <si>
    <t>Mar. 31, 2018USD ($)License</t>
  </si>
  <si>
    <t>Dec. 31, 2017USD ($)</t>
  </si>
  <si>
    <t>Nature Of Operations And Liquidity [Line Items]</t>
  </si>
  <si>
    <t>Cash, cash equivalents, restricted cash and marketable securities</t>
  </si>
  <si>
    <t>Development-stage Proprietary Compounds</t>
  </si>
  <si>
    <t>Number of licenses acquired | License</t>
  </si>
  <si>
    <t>SIGNIFICANT ACCOUNTING POLICIES - Additional Information (Details)</t>
  </si>
  <si>
    <t>Mar. 31, 2018USD ($)Segment</t>
  </si>
  <si>
    <t>Significant Accounting Policies [Line Items]</t>
  </si>
  <si>
    <t>Restricted cash balances as collateral for corporate credit cards</t>
  </si>
  <si>
    <t>Marketable securities, weighted average remaining maturity</t>
  </si>
  <si>
    <t>4 months</t>
  </si>
  <si>
    <t>Equipment estimated useful life</t>
  </si>
  <si>
    <t>3 years</t>
  </si>
  <si>
    <t>Impairment of Long-Lived Assets</t>
  </si>
  <si>
    <t>Impairment of goodwill</t>
  </si>
  <si>
    <t>Revenues from product sales to date</t>
  </si>
  <si>
    <t>Number of operating segments | Segment</t>
  </si>
  <si>
    <t>Asset impairment charges</t>
  </si>
  <si>
    <t>SIGNIFICANT ACCOUNTING POLICIES - Amortized Cost Basis, Aggregate Fair Value, Net Unrealized (Gains)/Losses and Net Carrying Value of Investments in Held-to-maturity Securities (Details)</t>
  </si>
  <si>
    <t>Schedule Of Held To Maturity Securities [Line Items]</t>
  </si>
  <si>
    <t>Marketable securities, Amortized Cost</t>
  </si>
  <si>
    <t>Marketable securities, Aggregate Fair Value</t>
  </si>
  <si>
    <t>Marketable securities, Unrealized Gains</t>
  </si>
  <si>
    <t>Marketable securities, Net Carrying Value</t>
  </si>
  <si>
    <t>Corporate Bonds/Notes</t>
  </si>
  <si>
    <t>Commercial Paper</t>
  </si>
  <si>
    <t>U.S. government Agency Securities</t>
  </si>
  <si>
    <t>ACCRUED EXPENSES AND OTHER LIABILITIES - Accrued Expenses and Other Liabilities (Details) - USD ($)</t>
  </si>
  <si>
    <t>Research and development costs and other accrued expenses</t>
  </si>
  <si>
    <t>Accrued bonus</t>
  </si>
  <si>
    <t>Professional fees</t>
  </si>
  <si>
    <t>Interest payable</t>
  </si>
  <si>
    <t>Vacation pay</t>
  </si>
  <si>
    <t>Accrued expenses and other liabilities</t>
  </si>
  <si>
    <t>NET LOSS PER SHARE OF COMMON STOCK - Computation of Basic and Diluted Loss Per Share (Details) - USD ($)</t>
  </si>
  <si>
    <t>Weighted average shares of common stock outstanding</t>
  </si>
  <si>
    <t>Net loss per share of common stock – basic and diluted</t>
  </si>
  <si>
    <t>NET LOSS PER SHARE OF COMMON STOCK - Securities Excluded from Calculation of Weighted Average Shares Outstanding as their Effect is Antidilutive (Details) - shares</t>
  </si>
  <si>
    <t>Common Stock Options</t>
  </si>
  <si>
    <t>Antidilutive Securities Excluded From Computation Of Earnings Per Share [Line Items]</t>
  </si>
  <si>
    <t>Securities outstanding excluded from the calculation of weighted average shares outstanding</t>
  </si>
  <si>
    <t>Restricted Stock Units</t>
  </si>
  <si>
    <t>Common Stock Warrants</t>
  </si>
  <si>
    <t>DEBT - Additional Information (Details)</t>
  </si>
  <si>
    <t>Aug. 31, 2015USD ($)</t>
  </si>
  <si>
    <t>Jan. 16, 2015USD ($)Tranche</t>
  </si>
  <si>
    <t>Jun. 30, 2016USD ($)</t>
  </si>
  <si>
    <t>Mar. 31, 2016USD ($)</t>
  </si>
  <si>
    <t>Debt Instrument [Line Items]</t>
  </si>
  <si>
    <t>Loan and Security Agreement | Term Loan</t>
  </si>
  <si>
    <t>Aggregate principal amount</t>
  </si>
  <si>
    <t>Number of tranches | Tranche</t>
  </si>
  <si>
    <t>Additional loan amount not borrowed</t>
  </si>
  <si>
    <t>Facility fee payment</t>
  </si>
  <si>
    <t>Final payment of term loan</t>
  </si>
  <si>
    <t>5.10%</t>
  </si>
  <si>
    <t>Term loans maturity date</t>
  </si>
  <si>
    <t>Aug. 1,
		2018</t>
  </si>
  <si>
    <t>Advance notice period to the lenders</t>
  </si>
  <si>
    <t>30 days</t>
  </si>
  <si>
    <t>Term loan prepayment fee terms</t>
  </si>
  <si>
    <t>(i) 3% of the outstanding balance, if the loan is prepaid within 24 months of the funding date, (ii) 2% of the outstanding balance, if the loan is prepaid between 24 and 36 months of the funding date and (iii) 1% of the outstanding balance, if the loan is prepaid thereafter (each, a “Prepayment Fee”).</t>
  </si>
  <si>
    <t>Loan and Security Agreement | Term Loan | Mind-NRG, Sarl</t>
  </si>
  <si>
    <t>Percentage of equity interests</t>
  </si>
  <si>
    <t>65.00%</t>
  </si>
  <si>
    <t>Loan and Security Agreement | Term Loan | 24 months</t>
  </si>
  <si>
    <t>Proportion of prepayment fees on outstanding balance</t>
  </si>
  <si>
    <t>3.00%</t>
  </si>
  <si>
    <t>Loan and Security Agreement | Term Loan | Between 24 and 36 months</t>
  </si>
  <si>
    <t>2.00%</t>
  </si>
  <si>
    <t>Loan and Security Agreement | Term Loan | Prepaid Thereafter</t>
  </si>
  <si>
    <t>1.00%</t>
  </si>
  <si>
    <t>Loan and Security Agreement | Term Loan | Term A Loans</t>
  </si>
  <si>
    <t>Amount drew dawn during period</t>
  </si>
  <si>
    <t>Interest rate (as a percent)</t>
  </si>
  <si>
    <t>7.05%</t>
  </si>
  <si>
    <t>Minimum capital requirement</t>
  </si>
  <si>
    <t>Sale of equity securities</t>
  </si>
  <si>
    <t>Extended interest period for debt instrument</t>
  </si>
  <si>
    <t>6 months</t>
  </si>
  <si>
    <t>Reduced repayment period for debt instrument</t>
  </si>
  <si>
    <t>Number of installments period</t>
  </si>
  <si>
    <t>24 months</t>
  </si>
  <si>
    <t>Expected remaining repayment during 2018</t>
  </si>
  <si>
    <t>DEBT - Summary of Outstanding Term A Loans and Debt Discount (Details) - USD ($)</t>
  </si>
  <si>
    <t>Less: current portion</t>
  </si>
  <si>
    <t>Term Loan | Term A Loans</t>
  </si>
  <si>
    <t>Term A Loans</t>
  </si>
  <si>
    <t>Less: debt discount and financing costs</t>
  </si>
  <si>
    <t>Accrued portion of final payment</t>
  </si>
  <si>
    <t>CO-DEVELOPMENT AND LICENSE AGREEMENT - Additional Information (Details) - USD ($) $ / shares in Units, shares in Millions</t>
  </si>
  <si>
    <t>Aug. 29, 2017</t>
  </si>
  <si>
    <t>Jul. 06, 2016</t>
  </si>
  <si>
    <t>Jul. 07, 2014</t>
  </si>
  <si>
    <t>Feb. 13, 2014</t>
  </si>
  <si>
    <t>Aug. 31, 2017</t>
  </si>
  <si>
    <t>Co-development and license agreement</t>
  </si>
  <si>
    <t>Research and development expense</t>
  </si>
  <si>
    <t>Phase 3 Insomnia Trail</t>
  </si>
  <si>
    <t>Percentage of milestone payment on aggregate product development cost</t>
  </si>
  <si>
    <t>40.00%</t>
  </si>
  <si>
    <t>Seltorexant | Co-Development and License Agreement | Phase 1b Clinical Trials | Maximum</t>
  </si>
  <si>
    <t>Share of aggregate development cost following completion of Phase 1b clinical trials and animal toxicology studies</t>
  </si>
  <si>
    <t>Seltorexant | Co-Development and License Agreement | Phase 2 Clinical Trials | Maximum</t>
  </si>
  <si>
    <t>Janssen | Phase 3 Insomnia Trail</t>
  </si>
  <si>
    <t>Milestone method payments</t>
  </si>
  <si>
    <t>Janssen | Seltorexant | Co-Development and License Agreement</t>
  </si>
  <si>
    <t>Payment of license fee</t>
  </si>
  <si>
    <t>Percentage of development costs related to joint development of products</t>
  </si>
  <si>
    <t>Payment of development costs</t>
  </si>
  <si>
    <t>Direct expenses incurred</t>
  </si>
  <si>
    <t>Development cost offset</t>
  </si>
  <si>
    <t>Janssen | Seltorexant | Amendment to Co-Development and License Agreement</t>
  </si>
  <si>
    <t>Upfront payment</t>
  </si>
  <si>
    <t>Revenue recognition, milestone method, factors</t>
  </si>
  <si>
    <t>The $30 million payment and $11.2 million in previously accrued collaborative expenses, which were forgiven upon the effective date of the Agreement, will be earned and recognized as revenue as the services are performed from the commencement of Phase 3 development to the completion of the development activities using the proportional performance method.</t>
  </si>
  <si>
    <t>Janssen | Seltorexant | Amendment to Co-Development and License Agreement | Upfront Payment</t>
  </si>
  <si>
    <t>Janssen | Seltorexant | Amendment to Co-Development and License Agreement | Previously Accrued Collaborative Expenses</t>
  </si>
  <si>
    <t>Janssen | Seltorexant | Amendment to Co-Development and License Agreement | Phase 3 Insomnia Trail</t>
  </si>
  <si>
    <t>Payment start of Phase</t>
  </si>
  <si>
    <t>Payment upon enrollment of patients</t>
  </si>
  <si>
    <t>Percentage of patients to be enrolled</t>
  </si>
  <si>
    <t>50.00%</t>
  </si>
  <si>
    <t>Johnson &amp; Johnson Innovation-JJDC Inc</t>
  </si>
  <si>
    <t>Stock repurchased</t>
  </si>
  <si>
    <t>Stock repurchased price per share</t>
  </si>
  <si>
    <t>Aggregate purchase price</t>
  </si>
  <si>
    <t>STOCKHOLDERS' EQUITY - Public Offering of Common Stock - Additional Information (Details) $ / shares in Units, $ in Millions</t>
  </si>
  <si>
    <t>Jul. 05, 2017USD ($)$ / sharesshares</t>
  </si>
  <si>
    <t>Public Offering</t>
  </si>
  <si>
    <t>Class Of Stock [Line Items]</t>
  </si>
  <si>
    <t>Shares of common stock issued | shares</t>
  </si>
  <si>
    <t>Share price (in dollars per share) | $ / shares</t>
  </si>
  <si>
    <t>Proceeds from sale of common stock in public offering</t>
  </si>
  <si>
    <t>Underwriting discounts and commissions and transaction costs</t>
  </si>
  <si>
    <t>Net proceeds from issuance of common stock</t>
  </si>
  <si>
    <t>Exercise of Underwriters</t>
  </si>
  <si>
    <t>STOCKHOLDERS' EQUITY - Share Repurchase - Additional Information (Details) - Johnson &amp; Johnson Innovation-JJDC Inc - USD ($) $ / shares in Units, shares in Millions</t>
  </si>
  <si>
    <t>STOCKHOLDERS' EQUITY - Warrants Exercises - Additional Information (Details) - USD ($)</t>
  </si>
  <si>
    <t>1 Months Ended</t>
  </si>
  <si>
    <t>Class Of Warrant Or Right [Line Items]</t>
  </si>
  <si>
    <t>Proceeds from exercise of warrants</t>
  </si>
  <si>
    <t>Private Placement | Warrants</t>
  </si>
  <si>
    <t>Common stock exercise price per share</t>
  </si>
  <si>
    <t>Shares of common stock to purchase by warrant</t>
  </si>
  <si>
    <t>Warrants outstanding</t>
  </si>
  <si>
    <t>STOCKHOLDERS' EQUITY - Term Loan Warrants - Additional Information (Details) $ / shares in Units, $ in Millions</t>
  </si>
  <si>
    <t>Jan. 16, 2015USD ($)TradingDay$ / sharesshares</t>
  </si>
  <si>
    <t>Fair value of warrants estimated | $</t>
  </si>
  <si>
    <t>Warrant</t>
  </si>
  <si>
    <t>Expiration anniversary date of issuance</t>
  </si>
  <si>
    <t>10 years</t>
  </si>
  <si>
    <t>Expected stock price volatility (as a percent)</t>
  </si>
  <si>
    <t>100.80%</t>
  </si>
  <si>
    <t>Risk-free interest rate (as a percent)</t>
  </si>
  <si>
    <t>1.83%</t>
  </si>
  <si>
    <t>Expected life</t>
  </si>
  <si>
    <t>Expected dividend</t>
  </si>
  <si>
    <t>Term Loan</t>
  </si>
  <si>
    <t>Aggregate number of shares of Common Stock issuable</t>
  </si>
  <si>
    <t>2.25%</t>
  </si>
  <si>
    <t>Consecutive trading days | TradingDay</t>
  </si>
  <si>
    <t>Shares of common stock to purchase by warrant | shares</t>
  </si>
  <si>
    <t>STOCK AWARD PLAN AND STOCK-BASED COMPENSATION - Additional Information (Details) - USD ($) $ / shares in Units, $ in Millions</t>
  </si>
  <si>
    <t>Jan. 02, 2018</t>
  </si>
  <si>
    <t>Jan. 01, 2018</t>
  </si>
  <si>
    <t>Fair value of common stock on grant date (in dollars per share)</t>
  </si>
  <si>
    <t>Total intrinsic value of the stock options exercised</t>
  </si>
  <si>
    <t>Dividend yield (as a percent)</t>
  </si>
  <si>
    <t>0.00%</t>
  </si>
  <si>
    <t>Employee Stock Option</t>
  </si>
  <si>
    <t>Shares issued</t>
  </si>
  <si>
    <t>Total unrecognized compensation costs</t>
  </si>
  <si>
    <t>Weighted-average period over which unrecognized compensation costs is expected to be recognized</t>
  </si>
  <si>
    <t>3 years 2 months 12 days</t>
  </si>
  <si>
    <t>RSUs</t>
  </si>
  <si>
    <t>2 years 10 months 24 days</t>
  </si>
  <si>
    <t>Vesting rights percentage</t>
  </si>
  <si>
    <t>25.00%</t>
  </si>
  <si>
    <t>Vesting period</t>
  </si>
  <si>
    <t>4 years</t>
  </si>
  <si>
    <t>Description of vesting rights</t>
  </si>
  <si>
    <t>RSUs awarded to employees generally vest one-fourth per year over four years from the anniversary of the date of grant</t>
  </si>
  <si>
    <t>2013 Equity Incentive Plan</t>
  </si>
  <si>
    <t>Increase in number of shares authorized for issuance</t>
  </si>
  <si>
    <t>Shares authorized for issuance under the plan</t>
  </si>
  <si>
    <t>Additional shares authorized for issuance under the plan as percentage of total shares outstanding</t>
  </si>
  <si>
    <t>4.00%</t>
  </si>
  <si>
    <t>2013 Equity Incentive Plan | Employee Stock Option | Common Stock</t>
  </si>
  <si>
    <t>2013 Equity Incentive Plan | RSUs | Common Stock</t>
  </si>
  <si>
    <t>Maximum | 2013 Equity Incentive Plan | Employee Stock Option</t>
  </si>
  <si>
    <t>Term of share-based award</t>
  </si>
  <si>
    <t>STOCK AWARD PLAN AND STOCK-BASED COMPENSATION - Stock Option Activity for Employees and Non-Employees (Details) - Employees and Non-Employees Stock Option - USD ($) $ / shares in Units, $ in Thousands</t>
  </si>
  <si>
    <t>12 Months Ended</t>
  </si>
  <si>
    <t>Shares Issuable Pursuant to Stock Options</t>
  </si>
  <si>
    <t>Outstanding at the beginning of period (in shares)</t>
  </si>
  <si>
    <t>Granted (in shares)</t>
  </si>
  <si>
    <t>Forfeited (in shares)</t>
  </si>
  <si>
    <t>Outstanding at the end of the period (in shares)</t>
  </si>
  <si>
    <t>Exercisable at the end of the period (in shares)</t>
  </si>
  <si>
    <t>Available for future grant (in shares)</t>
  </si>
  <si>
    <t>Weighted-Average Exercise Price</t>
  </si>
  <si>
    <t>Outstanding at the beginning of period (in dollars per share)</t>
  </si>
  <si>
    <t>Granted (in dollars per share)</t>
  </si>
  <si>
    <t>Forfeited (in dollars per share)</t>
  </si>
  <si>
    <t>Outstanding at the end of the period (in dollars per share)</t>
  </si>
  <si>
    <t>Exercisable at the end of the period (in dollars per share)</t>
  </si>
  <si>
    <t>Weighted-Average Remaining Contractual Term Outstanding (years)</t>
  </si>
  <si>
    <t>8 years 2 months 12 days</t>
  </si>
  <si>
    <t>8 years 4 months 24 days</t>
  </si>
  <si>
    <t>Weighted-Average Remaining Contractual Term Exercisable (years)</t>
  </si>
  <si>
    <t>6 years 10 months 24 days</t>
  </si>
  <si>
    <t>Total Intrinsic Value Outstanding</t>
  </si>
  <si>
    <t>Total Intrinsic Value Exercisable</t>
  </si>
  <si>
    <t>STOCK AWARD PLAN AND STOCK-BASED COMPENSATION - Summary of Assumptions Used in Black Scholes Model to Estimate Fair Value of Stock Options (Details) - $ / shares</t>
  </si>
  <si>
    <t>Dividend yield</t>
  </si>
  <si>
    <t>Weighted average grant date fair value per share of common stock</t>
  </si>
  <si>
    <t>Expected term (years)</t>
  </si>
  <si>
    <t>6 years 3 months</t>
  </si>
  <si>
    <t>Risk free interest rate</t>
  </si>
  <si>
    <t>2.33%</t>
  </si>
  <si>
    <t>Volatility</t>
  </si>
  <si>
    <t>83.00%</t>
  </si>
  <si>
    <t>Weighted average reporting date fair value per share of common stock</t>
  </si>
  <si>
    <t>Non-Employees Stock Options | Minimum</t>
  </si>
  <si>
    <t>9 years 4 months 24 days</t>
  </si>
  <si>
    <t>2.71%</t>
  </si>
  <si>
    <t>2.37%</t>
  </si>
  <si>
    <t>85.00%</t>
  </si>
  <si>
    <t>110.00%</t>
  </si>
  <si>
    <t>Non-Employees Stock Options | Maximum</t>
  </si>
  <si>
    <t>9 years 9 months 18 days</t>
  </si>
  <si>
    <t>2.74%</t>
  </si>
  <si>
    <t>2.39%</t>
  </si>
  <si>
    <t>113.00%</t>
  </si>
  <si>
    <t>112.00%</t>
  </si>
  <si>
    <t>STOCK AWARD PLAN AND STOCK-BASED COMPENSATION - Summary of Assumptions Used in Black Scholes Model to Estimate Fair Value of Stock Options (Details) (Parenthetical)</t>
  </si>
  <si>
    <t>Mar. 31, 2017shares</t>
  </si>
  <si>
    <t>Stock options granted</t>
  </si>
  <si>
    <t>STOCK OPTION PLAN AND STOCK-BASED COMPENSATION - Schedule of RSU Activity (Details) - RSUs</t>
  </si>
  <si>
    <t>Mar. 31, 2018$ / sharesshares</t>
  </si>
  <si>
    <t>Stock Options</t>
  </si>
  <si>
    <t>Unvested at the beginning of the period (in shares) | shares</t>
  </si>
  <si>
    <t>Unvested at the end of the period (in shares) | shares</t>
  </si>
  <si>
    <t>Weighted-Average Grant Date Fair Value</t>
  </si>
  <si>
    <t>Unvested, Weighted-Average Grant Date Fair Value | $ / shares</t>
  </si>
  <si>
    <t>COMMITMENTS AND CONTINGENCIES - Additional Information (Details) - Office Sublease Agreement - Profitect, Inc</t>
  </si>
  <si>
    <t>Oct. 02, 2017USD ($)ft²</t>
  </si>
  <si>
    <t>Loss Contingencies [Line Items]</t>
  </si>
  <si>
    <t>Sublease rentable square feet | ft²</t>
  </si>
  <si>
    <t>Lease description</t>
  </si>
  <si>
    <t>The term of the Sublease began on November 1, 2017 and will expire on July 30, 2021, with a monthly rental rate starting at $14,808 and escalating to a maximum monthly rental rate of $16,288 in the final 12 months of the term.  The Sublandlord has agreed to provide the Premises to the Company free of charge for the first two months of the term.</t>
  </si>
  <si>
    <t>Lease commencement date</t>
  </si>
  <si>
    <t>Nov. 1,
		2017</t>
  </si>
  <si>
    <t>Sublease expire date</t>
  </si>
  <si>
    <t>Jul. 30,
		2021</t>
  </si>
  <si>
    <t>Minimum</t>
  </si>
  <si>
    <t>Monthly rental rate</t>
  </si>
  <si>
    <t>Maximum</t>
  </si>
  <si>
    <t>RELATED PARTY TRANSACTIONS - Additional Information (Details) - V - Watch SA</t>
  </si>
  <si>
    <t>Jan. 31, 2016USD ($)</t>
  </si>
  <si>
    <t>Related Party Transaction [Line Items]</t>
  </si>
  <si>
    <t>Services agreement</t>
  </si>
  <si>
    <t>Percentage of outstanding capital stock</t>
  </si>
  <si>
    <t>10.0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86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387493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29</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row r="18" spans="1:2">
      <c r="A18" s="4" t="s">
        <v>184</v>
      </c>
      <c r="B18" s="4" t="s">
        <v>185</v>
      </c>
    </row>
    <row r="19" spans="1:2">
      <c r="A19" s="4" t="s">
        <v>36</v>
      </c>
      <c r="B19" s="4" t="s">
        <v>186</v>
      </c>
    </row>
    <row r="20" spans="1:2">
      <c r="A20" s="4" t="s">
        <v>187</v>
      </c>
      <c r="B20" s="4" t="s">
        <v>188</v>
      </c>
    </row>
    <row r="21" spans="1:2">
      <c r="A21" s="4" t="s">
        <v>189</v>
      </c>
      <c r="B21" s="4" t="s">
        <v>190</v>
      </c>
    </row>
    <row r="22" spans="1:2">
      <c r="A22" s="4" t="s">
        <v>191</v>
      </c>
      <c r="B22" s="4" t="s">
        <v>192</v>
      </c>
    </row>
    <row r="23" spans="1:2">
      <c r="A23" s="4" t="s">
        <v>193</v>
      </c>
      <c r="B23" s="4" t="s">
        <v>194</v>
      </c>
    </row>
    <row r="24" spans="1:2">
      <c r="A24" s="4" t="s">
        <v>195</v>
      </c>
      <c r="B2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29</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32</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125725</v>
      </c>
      <c r="C3" s="7" t="n">
        <v>26051821</v>
      </c>
    </row>
    <row r="4" spans="1:3">
      <c r="A4" s="4" t="s">
        <v>28</v>
      </c>
      <c r="B4" s="5" t="n">
        <v>75871095</v>
      </c>
      <c r="C4" s="5" t="n">
        <v>102109419</v>
      </c>
    </row>
    <row r="5" spans="1:3">
      <c r="A5" s="4" t="s">
        <v>29</v>
      </c>
      <c r="B5" s="5" t="n">
        <v>100000</v>
      </c>
      <c r="C5" s="5" t="n">
        <v>80000</v>
      </c>
    </row>
    <row r="6" spans="1:3">
      <c r="A6" s="4" t="s">
        <v>30</v>
      </c>
      <c r="B6" s="5" t="n">
        <v>4243406</v>
      </c>
      <c r="C6" s="5" t="n">
        <v>1299184</v>
      </c>
    </row>
    <row r="7" spans="1:3">
      <c r="A7" s="4" t="s">
        <v>31</v>
      </c>
      <c r="B7" s="5" t="n">
        <v>125340226</v>
      </c>
      <c r="C7" s="5" t="n">
        <v>129540424</v>
      </c>
    </row>
    <row r="8" spans="1:3">
      <c r="A8" s="4" t="s">
        <v>32</v>
      </c>
      <c r="C8" s="5" t="n">
        <v>5022982</v>
      </c>
    </row>
    <row r="9" spans="1:3">
      <c r="A9" s="4" t="s">
        <v>33</v>
      </c>
      <c r="B9" s="5" t="n">
        <v>46578</v>
      </c>
      <c r="C9" s="5" t="n">
        <v>50945</v>
      </c>
    </row>
    <row r="10" spans="1:3">
      <c r="A10" s="4" t="s">
        <v>34</v>
      </c>
      <c r="B10" s="5" t="n">
        <v>14808</v>
      </c>
      <c r="C10" s="5" t="n">
        <v>14808</v>
      </c>
    </row>
    <row r="11" spans="1:3">
      <c r="A11" s="4" t="s">
        <v>35</v>
      </c>
      <c r="B11" s="5" t="n">
        <v>34200000</v>
      </c>
      <c r="C11" s="5" t="n">
        <v>34200000</v>
      </c>
    </row>
    <row r="12" spans="1:3">
      <c r="A12" s="4" t="s">
        <v>36</v>
      </c>
      <c r="B12" s="5" t="n">
        <v>14869399</v>
      </c>
      <c r="C12" s="5" t="n">
        <v>14869399</v>
      </c>
    </row>
    <row r="13" spans="1:3">
      <c r="A13" s="4" t="s">
        <v>37</v>
      </c>
      <c r="B13" s="5" t="n">
        <v>174471011</v>
      </c>
      <c r="C13" s="5" t="n">
        <v>183698558</v>
      </c>
    </row>
    <row r="14" spans="1:3">
      <c r="A14" s="3" t="s">
        <v>38</v>
      </c>
    </row>
    <row r="15" spans="1:3">
      <c r="A15" s="4" t="s">
        <v>39</v>
      </c>
      <c r="B15" s="5" t="n">
        <v>2697034</v>
      </c>
      <c r="C15" s="5" t="n">
        <v>3962664</v>
      </c>
    </row>
    <row r="16" spans="1:3">
      <c r="A16" s="4" t="s">
        <v>40</v>
      </c>
      <c r="B16" s="5" t="n">
        <v>2824931</v>
      </c>
      <c r="C16" s="5" t="n">
        <v>1435636</v>
      </c>
    </row>
    <row r="17" spans="1:3">
      <c r="A17" s="4" t="s">
        <v>41</v>
      </c>
      <c r="B17" s="5" t="n">
        <v>2392568</v>
      </c>
      <c r="C17" s="5" t="n">
        <v>1439848</v>
      </c>
    </row>
    <row r="18" spans="1:3">
      <c r="A18" s="4" t="s">
        <v>42</v>
      </c>
      <c r="B18" s="5" t="n">
        <v>7914533</v>
      </c>
      <c r="C18" s="5" t="n">
        <v>6838148</v>
      </c>
    </row>
    <row r="19" spans="1:3">
      <c r="A19" s="4" t="s">
        <v>43</v>
      </c>
      <c r="B19" s="5" t="n">
        <v>4057488</v>
      </c>
      <c r="C19" s="5" t="n">
        <v>4057488</v>
      </c>
    </row>
    <row r="20" spans="1:3">
      <c r="A20" s="4" t="s">
        <v>44</v>
      </c>
      <c r="B20" s="5" t="n">
        <v>41175600</v>
      </c>
      <c r="C20" s="5" t="n">
        <v>41175600</v>
      </c>
    </row>
    <row r="21" spans="1:3">
      <c r="A21" s="4" t="s">
        <v>45</v>
      </c>
      <c r="B21" s="5" t="n">
        <v>30273</v>
      </c>
      <c r="C21" s="5" t="n">
        <v>29878</v>
      </c>
    </row>
    <row r="22" spans="1:3">
      <c r="A22" s="4" t="s">
        <v>46</v>
      </c>
      <c r="B22" s="5" t="n">
        <v>53177894</v>
      </c>
      <c r="C22" s="5" t="n">
        <v>52101114</v>
      </c>
    </row>
    <row r="23" spans="1:3">
      <c r="A23" s="4" t="s">
        <v>47</v>
      </c>
      <c r="B23" s="4" t="s">
        <v>48</v>
      </c>
      <c r="C23" s="4" t="s">
        <v>48</v>
      </c>
    </row>
    <row r="24" spans="1:3">
      <c r="A24" s="3" t="s">
        <v>49</v>
      </c>
    </row>
    <row r="25" spans="1:3">
      <c r="A25" s="4" t="s">
        <v>50</v>
      </c>
      <c r="B25" s="4" t="s">
        <v>48</v>
      </c>
      <c r="C25" s="4" t="s">
        <v>48</v>
      </c>
    </row>
    <row r="26" spans="1:3">
      <c r="A26" s="4" t="s">
        <v>51</v>
      </c>
      <c r="B26" s="5" t="n">
        <v>3875</v>
      </c>
      <c r="C26" s="5" t="n">
        <v>3875</v>
      </c>
    </row>
    <row r="27" spans="1:3">
      <c r="A27" s="4" t="s">
        <v>52</v>
      </c>
      <c r="B27" s="5" t="n">
        <v>298088946</v>
      </c>
      <c r="C27" s="5" t="n">
        <v>295975010</v>
      </c>
    </row>
    <row r="28" spans="1:3">
      <c r="A28" s="4" t="s">
        <v>53</v>
      </c>
      <c r="B28" s="5" t="n">
        <v>-176799704</v>
      </c>
      <c r="C28" s="5" t="n">
        <v>-164381441</v>
      </c>
    </row>
    <row r="29" spans="1:3">
      <c r="A29" s="4" t="s">
        <v>54</v>
      </c>
      <c r="B29" s="5" t="n">
        <v>121293117</v>
      </c>
      <c r="C29" s="5" t="n">
        <v>131597444</v>
      </c>
    </row>
    <row r="30" spans="1:3">
      <c r="A30" s="4" t="s">
        <v>55</v>
      </c>
      <c r="B30" s="7" t="n">
        <v>174471011</v>
      </c>
      <c r="C30" s="7" t="n">
        <v>1836985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3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3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row>
    <row r="8" spans="1:2">
      <c r="A8" s="3" t="s">
        <v>212</v>
      </c>
    </row>
    <row r="9" spans="1:2">
      <c r="A9" s="4" t="s">
        <v>215</v>
      </c>
      <c r="B9"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s>
  <sheetData>
    <row r="1" spans="1:4">
      <c r="A1" s="1" t="s">
        <v>221</v>
      </c>
      <c r="B1" s="2" t="s">
        <v>1</v>
      </c>
    </row>
    <row r="2" spans="1:4">
      <c r="B2" s="2" t="s">
        <v>222</v>
      </c>
      <c r="C2" s="2" t="s">
        <v>99</v>
      </c>
      <c r="D2" s="2" t="s">
        <v>223</v>
      </c>
    </row>
    <row r="3" spans="1:4">
      <c r="A3" s="3" t="s">
        <v>224</v>
      </c>
    </row>
    <row r="4" spans="1:4">
      <c r="A4" s="4" t="s">
        <v>53</v>
      </c>
      <c r="B4" s="7" t="n">
        <v>176799704</v>
      </c>
      <c r="D4" s="7" t="n">
        <v>164381441</v>
      </c>
    </row>
    <row r="5" spans="1:4">
      <c r="A5" s="4" t="s">
        <v>108</v>
      </c>
      <c r="B5" s="5" t="n">
        <v>10931732</v>
      </c>
      <c r="C5" s="7" t="n">
        <v>6044597</v>
      </c>
    </row>
    <row r="6" spans="1:4">
      <c r="A6" s="4" t="s">
        <v>225</v>
      </c>
      <c r="B6" s="7" t="n">
        <v>121100000</v>
      </c>
    </row>
    <row r="7" spans="1:4">
      <c r="A7" s="4" t="s">
        <v>226</v>
      </c>
    </row>
    <row r="8" spans="1:4">
      <c r="A8" s="3" t="s">
        <v>224</v>
      </c>
    </row>
    <row r="9" spans="1:4">
      <c r="A9" s="4" t="s">
        <v>227</v>
      </c>
      <c r="B9" s="5" t="n">
        <v>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228</v>
      </c>
      <c r="B1" s="2" t="s">
        <v>1</v>
      </c>
    </row>
    <row r="2" spans="1:4">
      <c r="B2" s="2" t="s">
        <v>229</v>
      </c>
      <c r="C2" s="2" t="s">
        <v>99</v>
      </c>
      <c r="D2" s="2" t="s">
        <v>223</v>
      </c>
    </row>
    <row r="3" spans="1:4">
      <c r="A3" s="3" t="s">
        <v>230</v>
      </c>
    </row>
    <row r="4" spans="1:4">
      <c r="A4" s="4" t="s">
        <v>231</v>
      </c>
      <c r="B4" s="7" t="n">
        <v>100000</v>
      </c>
      <c r="C4" s="7" t="n">
        <v>80000</v>
      </c>
      <c r="D4" s="7" t="n">
        <v>80000</v>
      </c>
    </row>
    <row r="5" spans="1:4">
      <c r="A5" s="4" t="s">
        <v>232</v>
      </c>
      <c r="B5" s="4" t="s">
        <v>233</v>
      </c>
    </row>
    <row r="6" spans="1:4">
      <c r="A6" s="4" t="s">
        <v>234</v>
      </c>
      <c r="B6" s="4" t="s">
        <v>235</v>
      </c>
    </row>
    <row r="7" spans="1:4">
      <c r="A7" s="4" t="s">
        <v>236</v>
      </c>
      <c r="B7" s="7" t="n">
        <v>0</v>
      </c>
      <c r="C7" s="5" t="n">
        <v>0</v>
      </c>
    </row>
    <row r="8" spans="1:4">
      <c r="A8" s="4" t="s">
        <v>237</v>
      </c>
      <c r="B8" s="5" t="n">
        <v>0</v>
      </c>
      <c r="C8" s="5" t="n">
        <v>0</v>
      </c>
    </row>
    <row r="9" spans="1:4">
      <c r="A9" s="4" t="s">
        <v>238</v>
      </c>
      <c r="B9" s="7" t="n">
        <v>0</v>
      </c>
    </row>
    <row r="10" spans="1:4">
      <c r="A10" s="4" t="s">
        <v>239</v>
      </c>
      <c r="B10" s="5" t="n">
        <v>1</v>
      </c>
    </row>
    <row r="11" spans="1:4">
      <c r="A11" s="4" t="s">
        <v>172</v>
      </c>
    </row>
    <row r="12" spans="1:4">
      <c r="A12" s="3" t="s">
        <v>230</v>
      </c>
    </row>
    <row r="13" spans="1:4">
      <c r="A13" s="4" t="s">
        <v>240</v>
      </c>
      <c r="B13" s="7" t="n">
        <v>0</v>
      </c>
      <c r="C13"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98</v>
      </c>
    </row>
    <row r="2" spans="1:2">
      <c r="A2" s="3" t="s">
        <v>242</v>
      </c>
    </row>
    <row r="3" spans="1:2">
      <c r="A3" s="4" t="s">
        <v>243</v>
      </c>
      <c r="B3" s="7" t="n">
        <v>75871095</v>
      </c>
    </row>
    <row r="4" spans="1:2">
      <c r="A4" s="4" t="s">
        <v>244</v>
      </c>
      <c r="B4" s="5" t="n">
        <v>75697699</v>
      </c>
    </row>
    <row r="5" spans="1:2">
      <c r="A5" s="4" t="s">
        <v>245</v>
      </c>
      <c r="B5" s="5" t="n">
        <v>173396</v>
      </c>
    </row>
    <row r="6" spans="1:2">
      <c r="A6" s="4" t="s">
        <v>246</v>
      </c>
      <c r="B6" s="5" t="n">
        <v>75871095</v>
      </c>
    </row>
    <row r="7" spans="1:2">
      <c r="A7" s="4" t="s">
        <v>247</v>
      </c>
    </row>
    <row r="8" spans="1:2">
      <c r="A8" s="3" t="s">
        <v>242</v>
      </c>
    </row>
    <row r="9" spans="1:2">
      <c r="A9" s="4" t="s">
        <v>243</v>
      </c>
      <c r="B9" s="5" t="n">
        <v>45470090</v>
      </c>
    </row>
    <row r="10" spans="1:2">
      <c r="A10" s="4" t="s">
        <v>244</v>
      </c>
      <c r="B10" s="5" t="n">
        <v>45314041</v>
      </c>
    </row>
    <row r="11" spans="1:2">
      <c r="A11" s="4" t="s">
        <v>245</v>
      </c>
      <c r="B11" s="5" t="n">
        <v>156049</v>
      </c>
    </row>
    <row r="12" spans="1:2">
      <c r="A12" s="4" t="s">
        <v>246</v>
      </c>
      <c r="B12" s="5" t="n">
        <v>45470090</v>
      </c>
    </row>
    <row r="13" spans="1:2">
      <c r="A13" s="4" t="s">
        <v>248</v>
      </c>
    </row>
    <row r="14" spans="1:2">
      <c r="A14" s="3" t="s">
        <v>242</v>
      </c>
    </row>
    <row r="15" spans="1:2">
      <c r="A15" s="4" t="s">
        <v>243</v>
      </c>
      <c r="B15" s="5" t="n">
        <v>15456258</v>
      </c>
    </row>
    <row r="16" spans="1:2">
      <c r="A16" s="4" t="s">
        <v>244</v>
      </c>
      <c r="B16" s="5" t="n">
        <v>15456258</v>
      </c>
    </row>
    <row r="17" spans="1:2">
      <c r="A17" s="4" t="s">
        <v>246</v>
      </c>
      <c r="B17" s="5" t="n">
        <v>15456258</v>
      </c>
    </row>
    <row r="18" spans="1:2">
      <c r="A18" s="4" t="s">
        <v>249</v>
      </c>
    </row>
    <row r="19" spans="1:2">
      <c r="A19" s="3" t="s">
        <v>242</v>
      </c>
    </row>
    <row r="20" spans="1:2">
      <c r="A20" s="4" t="s">
        <v>243</v>
      </c>
      <c r="B20" s="5" t="n">
        <v>14944747</v>
      </c>
    </row>
    <row r="21" spans="1:2">
      <c r="A21" s="4" t="s">
        <v>244</v>
      </c>
      <c r="B21" s="5" t="n">
        <v>14927400</v>
      </c>
    </row>
    <row r="22" spans="1:2">
      <c r="A22" s="4" t="s">
        <v>245</v>
      </c>
      <c r="B22" s="5" t="n">
        <v>17347</v>
      </c>
    </row>
    <row r="23" spans="1:2">
      <c r="A23" s="4" t="s">
        <v>246</v>
      </c>
      <c r="B23" s="7" t="n">
        <v>1494474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132</v>
      </c>
    </row>
    <row r="3" spans="1:3">
      <c r="A3" s="4" t="s">
        <v>251</v>
      </c>
      <c r="B3" s="7" t="n">
        <v>1720813</v>
      </c>
      <c r="C3" s="7" t="n">
        <v>1162441</v>
      </c>
    </row>
    <row r="4" spans="1:3">
      <c r="A4" s="4" t="s">
        <v>252</v>
      </c>
      <c r="B4" s="5" t="n">
        <v>355892</v>
      </c>
      <c r="C4" s="5" t="n">
        <v>5899</v>
      </c>
    </row>
    <row r="5" spans="1:3">
      <c r="A5" s="4" t="s">
        <v>253</v>
      </c>
      <c r="B5" s="5" t="n">
        <v>262135</v>
      </c>
      <c r="C5" s="5" t="n">
        <v>251000</v>
      </c>
    </row>
    <row r="6" spans="1:3">
      <c r="A6" s="4" t="s">
        <v>254</v>
      </c>
      <c r="B6" s="5" t="n">
        <v>12930</v>
      </c>
      <c r="C6" s="5" t="n">
        <v>20508</v>
      </c>
    </row>
    <row r="7" spans="1:3">
      <c r="A7" s="4" t="s">
        <v>255</v>
      </c>
      <c r="B7" s="5" t="n">
        <v>40798</v>
      </c>
    </row>
    <row r="8" spans="1:3">
      <c r="A8" s="4" t="s">
        <v>256</v>
      </c>
      <c r="B8" s="7" t="n">
        <v>2392568</v>
      </c>
      <c r="C8" s="7" t="n">
        <v>14398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67</v>
      </c>
    </row>
    <row r="3" spans="1:3">
      <c r="A3" s="3" t="s">
        <v>135</v>
      </c>
    </row>
    <row r="4" spans="1:3">
      <c r="A4" s="4" t="s">
        <v>76</v>
      </c>
      <c r="B4" s="7" t="n">
        <v>-12418263</v>
      </c>
      <c r="C4" s="7" t="n">
        <v>-10644596</v>
      </c>
    </row>
    <row r="5" spans="1:3">
      <c r="A5" s="4" t="s">
        <v>258</v>
      </c>
      <c r="B5" s="5" t="n">
        <v>38749343</v>
      </c>
      <c r="C5" s="5" t="n">
        <v>35369601</v>
      </c>
    </row>
    <row r="6" spans="1:3">
      <c r="A6" s="4" t="s">
        <v>259</v>
      </c>
      <c r="B6" s="9" t="n">
        <v>-0.32</v>
      </c>
      <c r="C6" s="9" t="n">
        <v>-0.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67</v>
      </c>
    </row>
    <row r="3" spans="1:3">
      <c r="A3" s="4" t="s">
        <v>261</v>
      </c>
    </row>
    <row r="4" spans="1:3">
      <c r="A4" s="3" t="s">
        <v>262</v>
      </c>
    </row>
    <row r="5" spans="1:3">
      <c r="A5" s="4" t="s">
        <v>263</v>
      </c>
      <c r="B5" s="5" t="n">
        <v>6555150</v>
      </c>
      <c r="C5" s="5" t="n">
        <v>4059346</v>
      </c>
    </row>
    <row r="6" spans="1:3">
      <c r="A6" s="4" t="s">
        <v>264</v>
      </c>
    </row>
    <row r="7" spans="1:3">
      <c r="A7" s="3" t="s">
        <v>262</v>
      </c>
    </row>
    <row r="8" spans="1:3">
      <c r="A8" s="4" t="s">
        <v>263</v>
      </c>
      <c r="B8" s="5" t="n">
        <v>185950</v>
      </c>
      <c r="C8" s="5" t="n">
        <v>219600</v>
      </c>
    </row>
    <row r="9" spans="1:3">
      <c r="A9" s="4" t="s">
        <v>265</v>
      </c>
    </row>
    <row r="10" spans="1:3">
      <c r="A10" s="3" t="s">
        <v>262</v>
      </c>
    </row>
    <row r="11" spans="1:3">
      <c r="A11" s="4" t="s">
        <v>263</v>
      </c>
      <c r="B11" s="5" t="n">
        <v>40790</v>
      </c>
      <c r="C11" s="5" t="n">
        <v>4079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7"/>
    <col customWidth="1" max="2" min="2" width="21"/>
    <col customWidth="1" max="3" min="3" width="28"/>
    <col customWidth="1" max="4" min="4" width="80"/>
    <col customWidth="1" max="5" min="5" width="21"/>
    <col customWidth="1" max="6" min="6" width="21"/>
    <col customWidth="1" max="7" min="7" width="21"/>
  </cols>
  <sheetData>
    <row r="1" spans="1:7">
      <c r="A1" s="1" t="s">
        <v>266</v>
      </c>
      <c r="B1" s="2" t="s">
        <v>267</v>
      </c>
      <c r="C1" s="2" t="s">
        <v>268</v>
      </c>
      <c r="D1" s="2" t="s">
        <v>98</v>
      </c>
      <c r="E1" s="2" t="s">
        <v>99</v>
      </c>
      <c r="F1" s="2" t="s">
        <v>269</v>
      </c>
      <c r="G1" s="2" t="s">
        <v>270</v>
      </c>
    </row>
    <row r="2" spans="1:7">
      <c r="A2" s="3" t="s">
        <v>271</v>
      </c>
    </row>
    <row r="3" spans="1:7">
      <c r="A3" s="4" t="s">
        <v>103</v>
      </c>
      <c r="D3" s="7" t="n">
        <v>24252</v>
      </c>
      <c r="E3" s="7" t="n">
        <v>67034</v>
      </c>
    </row>
    <row r="4" spans="1:7">
      <c r="A4" s="4" t="s">
        <v>272</v>
      </c>
    </row>
    <row r="5" spans="1:7">
      <c r="A5" s="3" t="s">
        <v>271</v>
      </c>
    </row>
    <row r="6" spans="1:7">
      <c r="A6" s="4" t="s">
        <v>273</v>
      </c>
      <c r="C6" s="7" t="n">
        <v>15000000</v>
      </c>
      <c r="G6" s="7" t="n">
        <v>5000000</v>
      </c>
    </row>
    <row r="7" spans="1:7">
      <c r="A7" s="4" t="s">
        <v>274</v>
      </c>
      <c r="C7" s="5" t="n">
        <v>2</v>
      </c>
    </row>
    <row r="8" spans="1:7">
      <c r="A8" s="4" t="s">
        <v>275</v>
      </c>
      <c r="F8" s="7" t="n">
        <v>5000000</v>
      </c>
    </row>
    <row r="9" spans="1:7">
      <c r="A9" s="4" t="s">
        <v>276</v>
      </c>
      <c r="C9" s="7" t="n">
        <v>75000</v>
      </c>
    </row>
    <row r="10" spans="1:7">
      <c r="A10" s="4" t="s">
        <v>277</v>
      </c>
      <c r="C10" s="4" t="s">
        <v>278</v>
      </c>
    </row>
    <row r="11" spans="1:7">
      <c r="A11" s="4" t="s">
        <v>103</v>
      </c>
      <c r="D11" s="7" t="n">
        <v>100000</v>
      </c>
      <c r="E11" s="5" t="n">
        <v>100000</v>
      </c>
    </row>
    <row r="12" spans="1:7">
      <c r="A12" s="4" t="s">
        <v>279</v>
      </c>
      <c r="D12" s="4" t="s">
        <v>280</v>
      </c>
    </row>
    <row r="13" spans="1:7">
      <c r="A13" s="4" t="s">
        <v>281</v>
      </c>
      <c r="D13" s="4" t="s">
        <v>282</v>
      </c>
    </row>
    <row r="14" spans="1:7">
      <c r="A14" s="4" t="s">
        <v>283</v>
      </c>
      <c r="D14" s="4" t="s">
        <v>284</v>
      </c>
    </row>
    <row r="15" spans="1:7">
      <c r="A15" s="4" t="s">
        <v>285</v>
      </c>
    </row>
    <row r="16" spans="1:7">
      <c r="A16" s="3" t="s">
        <v>271</v>
      </c>
    </row>
    <row r="17" spans="1:7">
      <c r="A17" s="4" t="s">
        <v>286</v>
      </c>
      <c r="D17" s="4" t="s">
        <v>287</v>
      </c>
    </row>
    <row r="18" spans="1:7">
      <c r="A18" s="4" t="s">
        <v>288</v>
      </c>
    </row>
    <row r="19" spans="1:7">
      <c r="A19" s="3" t="s">
        <v>271</v>
      </c>
    </row>
    <row r="20" spans="1:7">
      <c r="A20" s="4" t="s">
        <v>289</v>
      </c>
      <c r="D20" s="4" t="s">
        <v>290</v>
      </c>
    </row>
    <row r="21" spans="1:7">
      <c r="A21" s="4" t="s">
        <v>291</v>
      </c>
    </row>
    <row r="22" spans="1:7">
      <c r="A22" s="3" t="s">
        <v>271</v>
      </c>
    </row>
    <row r="23" spans="1:7">
      <c r="A23" s="4" t="s">
        <v>289</v>
      </c>
      <c r="D23" s="4" t="s">
        <v>292</v>
      </c>
    </row>
    <row r="24" spans="1:7">
      <c r="A24" s="4" t="s">
        <v>293</v>
      </c>
    </row>
    <row r="25" spans="1:7">
      <c r="A25" s="3" t="s">
        <v>271</v>
      </c>
    </row>
    <row r="26" spans="1:7">
      <c r="A26" s="4" t="s">
        <v>289</v>
      </c>
      <c r="D26" s="4" t="s">
        <v>294</v>
      </c>
    </row>
    <row r="27" spans="1:7">
      <c r="A27" s="4" t="s">
        <v>295</v>
      </c>
    </row>
    <row r="28" spans="1:7">
      <c r="A28" s="3" t="s">
        <v>271</v>
      </c>
    </row>
    <row r="29" spans="1:7">
      <c r="A29" s="4" t="s">
        <v>296</v>
      </c>
      <c r="C29" s="7" t="n">
        <v>10000000</v>
      </c>
    </row>
    <row r="30" spans="1:7">
      <c r="A30" s="4" t="s">
        <v>297</v>
      </c>
      <c r="C30" s="4" t="s">
        <v>298</v>
      </c>
    </row>
    <row r="31" spans="1:7">
      <c r="A31" s="4" t="s">
        <v>299</v>
      </c>
      <c r="B31" s="7" t="n">
        <v>30000000</v>
      </c>
    </row>
    <row r="32" spans="1:7">
      <c r="A32" s="4" t="s">
        <v>300</v>
      </c>
      <c r="B32" s="7" t="n">
        <v>20000000</v>
      </c>
    </row>
    <row r="33" spans="1:7">
      <c r="A33" s="4" t="s">
        <v>301</v>
      </c>
      <c r="D33" s="4" t="s">
        <v>302</v>
      </c>
    </row>
    <row r="34" spans="1:7">
      <c r="A34" s="4" t="s">
        <v>303</v>
      </c>
      <c r="D34" s="4" t="s">
        <v>302</v>
      </c>
    </row>
    <row r="35" spans="1:7">
      <c r="A35" s="4" t="s">
        <v>304</v>
      </c>
      <c r="D35" s="4" t="s">
        <v>305</v>
      </c>
    </row>
    <row r="36" spans="1:7">
      <c r="A36" s="4" t="s">
        <v>75</v>
      </c>
      <c r="D36" s="7" t="n">
        <v>100000</v>
      </c>
      <c r="E36" s="7" t="n">
        <v>200000</v>
      </c>
    </row>
    <row r="37" spans="1:7">
      <c r="A37" s="4" t="s">
        <v>306</v>
      </c>
      <c r="D37" s="7" t="n">
        <v>22008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8" t="n">
        <v>0.0001</v>
      </c>
      <c r="C3" s="8" t="n">
        <v>0.0001</v>
      </c>
    </row>
    <row r="4" spans="1:3">
      <c r="A4" s="4" t="s">
        <v>59</v>
      </c>
      <c r="B4" s="5" t="n">
        <v>100000000</v>
      </c>
      <c r="C4" s="5" t="n">
        <v>100000000</v>
      </c>
    </row>
    <row r="5" spans="1:3">
      <c r="A5" s="4" t="s">
        <v>60</v>
      </c>
      <c r="B5" s="5" t="n">
        <v>0</v>
      </c>
      <c r="C5" s="5" t="n">
        <v>0</v>
      </c>
    </row>
    <row r="6" spans="1:3">
      <c r="A6" s="4" t="s">
        <v>61</v>
      </c>
      <c r="B6" s="5" t="n">
        <v>0</v>
      </c>
      <c r="C6" s="5" t="n">
        <v>0</v>
      </c>
    </row>
    <row r="7" spans="1:3">
      <c r="A7" s="4" t="s">
        <v>62</v>
      </c>
      <c r="B7" s="8" t="n">
        <v>0.0001</v>
      </c>
      <c r="C7" s="8" t="n">
        <v>0.0001</v>
      </c>
    </row>
    <row r="8" spans="1:3">
      <c r="A8" s="4" t="s">
        <v>63</v>
      </c>
      <c r="B8" s="5" t="n">
        <v>125000000</v>
      </c>
      <c r="C8" s="5" t="n">
        <v>125000000</v>
      </c>
    </row>
    <row r="9" spans="1:3">
      <c r="A9" s="4" t="s">
        <v>64</v>
      </c>
      <c r="B9" s="5" t="n">
        <v>38749343</v>
      </c>
      <c r="C9" s="5" t="n">
        <v>38749343</v>
      </c>
    </row>
    <row r="10" spans="1:3">
      <c r="A10" s="4" t="s">
        <v>65</v>
      </c>
      <c r="B10" s="5" t="n">
        <v>38749343</v>
      </c>
      <c r="C10" s="5" t="n">
        <v>387493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271</v>
      </c>
    </row>
    <row r="3" spans="1:3">
      <c r="A3" s="4" t="s">
        <v>308</v>
      </c>
      <c r="B3" s="7" t="n">
        <v>-2697034</v>
      </c>
      <c r="C3" s="7" t="n">
        <v>-3962664</v>
      </c>
    </row>
    <row r="4" spans="1:3">
      <c r="A4" s="4" t="s">
        <v>309</v>
      </c>
    </row>
    <row r="5" spans="1:3">
      <c r="A5" s="3" t="s">
        <v>271</v>
      </c>
    </row>
    <row r="6" spans="1:3">
      <c r="A6" s="4" t="s">
        <v>310</v>
      </c>
      <c r="B6" s="5" t="n">
        <v>2200822</v>
      </c>
    </row>
    <row r="7" spans="1:3">
      <c r="A7" s="4" t="s">
        <v>311</v>
      </c>
      <c r="B7" s="5" t="n">
        <v>-5639</v>
      </c>
    </row>
    <row r="8" spans="1:3">
      <c r="A8" s="4" t="s">
        <v>308</v>
      </c>
      <c r="B8" s="5" t="n">
        <v>-2697034</v>
      </c>
    </row>
    <row r="9" spans="1:3">
      <c r="A9" s="4" t="s">
        <v>312</v>
      </c>
      <c r="B9" s="7" t="n">
        <v>5018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313</v>
      </c>
      <c r="B1" s="2" t="s">
        <v>314</v>
      </c>
      <c r="C1" s="2" t="s">
        <v>315</v>
      </c>
      <c r="D1" s="2" t="s">
        <v>316</v>
      </c>
      <c r="E1" s="2" t="s">
        <v>317</v>
      </c>
      <c r="F1" s="2" t="s">
        <v>318</v>
      </c>
      <c r="G1" s="2" t="s">
        <v>2</v>
      </c>
      <c r="H1" s="2" t="s">
        <v>67</v>
      </c>
      <c r="I1" s="2" t="s">
        <v>25</v>
      </c>
    </row>
    <row r="2" spans="1:9">
      <c r="A2" s="3" t="s">
        <v>319</v>
      </c>
    </row>
    <row r="3" spans="1:9">
      <c r="A3" s="4" t="s">
        <v>320</v>
      </c>
      <c r="G3" s="7" t="n">
        <v>8449267</v>
      </c>
      <c r="H3" s="7" t="n">
        <v>7614331</v>
      </c>
    </row>
    <row r="4" spans="1:9">
      <c r="A4" s="4" t="s">
        <v>44</v>
      </c>
      <c r="G4" s="7" t="n">
        <v>41175600</v>
      </c>
      <c r="I4" s="7" t="n">
        <v>41175600</v>
      </c>
    </row>
    <row r="5" spans="1:9">
      <c r="A5" s="4" t="s">
        <v>321</v>
      </c>
    </row>
    <row r="6" spans="1:9">
      <c r="A6" s="3" t="s">
        <v>319</v>
      </c>
    </row>
    <row r="7" spans="1:9">
      <c r="A7" s="4" t="s">
        <v>322</v>
      </c>
      <c r="G7" s="4" t="s">
        <v>323</v>
      </c>
    </row>
    <row r="8" spans="1:9">
      <c r="A8" s="4" t="s">
        <v>324</v>
      </c>
    </row>
    <row r="9" spans="1:9">
      <c r="A9" s="3" t="s">
        <v>319</v>
      </c>
    </row>
    <row r="10" spans="1:9">
      <c r="A10" s="4" t="s">
        <v>325</v>
      </c>
      <c r="E10" s="7" t="n">
        <v>5000000</v>
      </c>
    </row>
    <row r="11" spans="1:9">
      <c r="A11" s="4" t="s">
        <v>326</v>
      </c>
    </row>
    <row r="12" spans="1:9">
      <c r="A12" s="3" t="s">
        <v>319</v>
      </c>
    </row>
    <row r="13" spans="1:9">
      <c r="A13" s="4" t="s">
        <v>325</v>
      </c>
      <c r="E13" s="7" t="n">
        <v>24000000</v>
      </c>
    </row>
    <row r="14" spans="1:9">
      <c r="A14" s="4" t="s">
        <v>327</v>
      </c>
    </row>
    <row r="15" spans="1:9">
      <c r="A15" s="3" t="s">
        <v>319</v>
      </c>
    </row>
    <row r="16" spans="1:9">
      <c r="A16" s="4" t="s">
        <v>328</v>
      </c>
      <c r="G16" s="7" t="n">
        <v>40000000</v>
      </c>
    </row>
    <row r="17" spans="1:9">
      <c r="A17" s="4" t="s">
        <v>329</v>
      </c>
    </row>
    <row r="18" spans="1:9">
      <c r="A18" s="3" t="s">
        <v>319</v>
      </c>
    </row>
    <row r="19" spans="1:9">
      <c r="A19" s="4" t="s">
        <v>330</v>
      </c>
      <c r="D19" s="7" t="n">
        <v>22000000</v>
      </c>
    </row>
    <row r="20" spans="1:9">
      <c r="A20" s="4" t="s">
        <v>331</v>
      </c>
      <c r="E20" s="4" t="s">
        <v>323</v>
      </c>
    </row>
    <row r="21" spans="1:9">
      <c r="A21" s="4" t="s">
        <v>107</v>
      </c>
      <c r="G21" s="5" t="n">
        <v>0</v>
      </c>
      <c r="I21" s="5" t="n">
        <v>0</v>
      </c>
    </row>
    <row r="22" spans="1:9">
      <c r="A22" s="4" t="s">
        <v>332</v>
      </c>
      <c r="C22" s="7" t="n">
        <v>3500000</v>
      </c>
      <c r="G22" s="5" t="n">
        <v>0</v>
      </c>
      <c r="H22" s="5" t="n">
        <v>0</v>
      </c>
    </row>
    <row r="23" spans="1:9">
      <c r="A23" s="4" t="s">
        <v>333</v>
      </c>
      <c r="C23" s="7" t="n">
        <v>300000</v>
      </c>
    </row>
    <row r="24" spans="1:9">
      <c r="A24" s="4" t="s">
        <v>320</v>
      </c>
      <c r="G24" s="5" t="n">
        <v>0</v>
      </c>
      <c r="H24" s="5" t="n">
        <v>3200000</v>
      </c>
    </row>
    <row r="25" spans="1:9">
      <c r="A25" s="4" t="s">
        <v>334</v>
      </c>
      <c r="G25" s="7" t="n">
        <v>100000</v>
      </c>
      <c r="H25" s="7" t="n">
        <v>100000</v>
      </c>
    </row>
    <row r="26" spans="1:9">
      <c r="A26" s="4" t="s">
        <v>335</v>
      </c>
    </row>
    <row r="27" spans="1:9">
      <c r="A27" s="3" t="s">
        <v>319</v>
      </c>
    </row>
    <row r="28" spans="1:9">
      <c r="A28" s="4" t="s">
        <v>107</v>
      </c>
      <c r="B28" s="7" t="n">
        <v>11200000</v>
      </c>
    </row>
    <row r="29" spans="1:9">
      <c r="A29" s="4" t="s">
        <v>336</v>
      </c>
      <c r="B29" s="5" t="n">
        <v>30000000</v>
      </c>
    </row>
    <row r="30" spans="1:9">
      <c r="A30" s="4" t="s">
        <v>337</v>
      </c>
      <c r="G30" s="4" t="s">
        <v>338</v>
      </c>
    </row>
    <row r="31" spans="1:9">
      <c r="A31" s="4" t="s">
        <v>339</v>
      </c>
    </row>
    <row r="32" spans="1:9">
      <c r="A32" s="3" t="s">
        <v>319</v>
      </c>
    </row>
    <row r="33" spans="1:9">
      <c r="A33" s="4" t="s">
        <v>44</v>
      </c>
      <c r="G33" s="7" t="n">
        <v>30000000</v>
      </c>
      <c r="I33" s="5" t="n">
        <v>30000000</v>
      </c>
    </row>
    <row r="34" spans="1:9">
      <c r="A34" s="4" t="s">
        <v>340</v>
      </c>
    </row>
    <row r="35" spans="1:9">
      <c r="A35" s="3" t="s">
        <v>319</v>
      </c>
    </row>
    <row r="36" spans="1:9">
      <c r="A36" s="4" t="s">
        <v>44</v>
      </c>
      <c r="G36" s="7" t="n">
        <v>11200000</v>
      </c>
      <c r="I36" s="7" t="n">
        <v>11200000</v>
      </c>
    </row>
    <row r="37" spans="1:9">
      <c r="A37" s="4" t="s">
        <v>341</v>
      </c>
    </row>
    <row r="38" spans="1:9">
      <c r="A38" s="3" t="s">
        <v>319</v>
      </c>
    </row>
    <row r="39" spans="1:9">
      <c r="A39" s="4" t="s">
        <v>342</v>
      </c>
      <c r="B39" s="5" t="n">
        <v>20000000</v>
      </c>
    </row>
    <row r="40" spans="1:9">
      <c r="A40" s="4" t="s">
        <v>343</v>
      </c>
      <c r="B40" s="7" t="n">
        <v>20000000</v>
      </c>
    </row>
    <row r="41" spans="1:9">
      <c r="A41" s="4" t="s">
        <v>344</v>
      </c>
      <c r="B41" s="4" t="s">
        <v>345</v>
      </c>
    </row>
    <row r="42" spans="1:9">
      <c r="A42" s="4" t="s">
        <v>346</v>
      </c>
    </row>
    <row r="43" spans="1:9">
      <c r="A43" s="3" t="s">
        <v>319</v>
      </c>
    </row>
    <row r="44" spans="1:9">
      <c r="A44" s="4" t="s">
        <v>347</v>
      </c>
      <c r="B44" s="10" t="n">
        <v>3.9</v>
      </c>
      <c r="F44" s="10" t="n">
        <v>3.9</v>
      </c>
    </row>
    <row r="45" spans="1:9">
      <c r="A45" s="4" t="s">
        <v>348</v>
      </c>
      <c r="B45" s="8" t="n">
        <v>0.0001</v>
      </c>
      <c r="F45" s="8" t="n">
        <v>0.0001</v>
      </c>
    </row>
    <row r="46" spans="1:9">
      <c r="A46" s="4" t="s">
        <v>349</v>
      </c>
      <c r="B46" s="7" t="n">
        <v>389</v>
      </c>
      <c r="F46" s="7" t="n">
        <v>3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50</v>
      </c>
      <c r="B1" s="2" t="s">
        <v>351</v>
      </c>
    </row>
    <row r="2" spans="1:2">
      <c r="A2" s="4" t="s">
        <v>352</v>
      </c>
    </row>
    <row r="3" spans="1:2">
      <c r="A3" s="3" t="s">
        <v>353</v>
      </c>
    </row>
    <row r="4" spans="1:2">
      <c r="A4" s="4" t="s">
        <v>354</v>
      </c>
      <c r="B4" s="5" t="n">
        <v>5750000</v>
      </c>
    </row>
    <row r="5" spans="1:2">
      <c r="A5" s="4" t="s">
        <v>355</v>
      </c>
      <c r="B5" s="9" t="n">
        <v>7.75</v>
      </c>
    </row>
    <row r="6" spans="1:2">
      <c r="A6" s="4" t="s">
        <v>356</v>
      </c>
      <c r="B6" s="11" t="n">
        <v>44.6</v>
      </c>
    </row>
    <row r="7" spans="1:2">
      <c r="A7" s="4" t="s">
        <v>357</v>
      </c>
      <c r="B7" s="5" t="n">
        <v>3</v>
      </c>
    </row>
    <row r="8" spans="1:2">
      <c r="A8" s="4" t="s">
        <v>358</v>
      </c>
      <c r="B8" s="11" t="n">
        <v>41.6</v>
      </c>
    </row>
    <row r="9" spans="1:2">
      <c r="A9" s="4" t="s">
        <v>359</v>
      </c>
    </row>
    <row r="10" spans="1:2">
      <c r="A10" s="3" t="s">
        <v>353</v>
      </c>
    </row>
    <row r="11" spans="1:2">
      <c r="A11" s="4" t="s">
        <v>354</v>
      </c>
      <c r="B11" s="5" t="n">
        <v>7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314</v>
      </c>
      <c r="C1" s="2" t="s">
        <v>318</v>
      </c>
    </row>
    <row r="2" spans="1:3">
      <c r="A2" s="3" t="s">
        <v>353</v>
      </c>
    </row>
    <row r="3" spans="1:3">
      <c r="A3" s="4" t="s">
        <v>347</v>
      </c>
      <c r="B3" s="10" t="n">
        <v>3.9</v>
      </c>
      <c r="C3" s="10" t="n">
        <v>3.9</v>
      </c>
    </row>
    <row r="4" spans="1:3">
      <c r="A4" s="4" t="s">
        <v>348</v>
      </c>
      <c r="B4" s="8" t="n">
        <v>0.0001</v>
      </c>
      <c r="C4" s="8" t="n">
        <v>0.0001</v>
      </c>
    </row>
    <row r="5" spans="1:3">
      <c r="A5" s="4" t="s">
        <v>349</v>
      </c>
      <c r="B5" s="7" t="n">
        <v>389</v>
      </c>
      <c r="C5" s="7" t="n">
        <v>3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1</v>
      </c>
      <c r="B1" s="2" t="s">
        <v>362</v>
      </c>
      <c r="C1" s="2" t="s">
        <v>1</v>
      </c>
    </row>
    <row r="2" spans="1:4">
      <c r="B2" s="2" t="s">
        <v>67</v>
      </c>
      <c r="C2" s="2" t="s">
        <v>67</v>
      </c>
      <c r="D2" s="2" t="s">
        <v>2</v>
      </c>
    </row>
    <row r="3" spans="1:4">
      <c r="A3" s="3" t="s">
        <v>363</v>
      </c>
    </row>
    <row r="4" spans="1:4">
      <c r="A4" s="4" t="s">
        <v>364</v>
      </c>
      <c r="C4" s="7" t="n">
        <v>9356833</v>
      </c>
    </row>
    <row r="5" spans="1:4">
      <c r="A5" s="4" t="s">
        <v>365</v>
      </c>
    </row>
    <row r="6" spans="1:4">
      <c r="A6" s="3" t="s">
        <v>363</v>
      </c>
    </row>
    <row r="7" spans="1:4">
      <c r="A7" s="4" t="s">
        <v>366</v>
      </c>
      <c r="B7" s="12" t="n">
        <v>5.772</v>
      </c>
      <c r="C7" s="12" t="n">
        <v>5.772</v>
      </c>
    </row>
    <row r="8" spans="1:4">
      <c r="A8" s="4" t="s">
        <v>367</v>
      </c>
      <c r="B8" s="5" t="n">
        <v>1621073</v>
      </c>
      <c r="C8" s="5" t="n">
        <v>1621073</v>
      </c>
    </row>
    <row r="9" spans="1:4">
      <c r="A9" s="4" t="s">
        <v>364</v>
      </c>
      <c r="B9" s="7" t="n">
        <v>9400000</v>
      </c>
    </row>
    <row r="10" spans="1:4">
      <c r="A10" s="4" t="s">
        <v>368</v>
      </c>
      <c r="D10" s="5"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7"/>
  </cols>
  <sheetData>
    <row r="1" spans="1:2">
      <c r="A1" s="1" t="s">
        <v>369</v>
      </c>
      <c r="B1" s="2" t="s">
        <v>370</v>
      </c>
    </row>
    <row r="2" spans="1:2">
      <c r="A2" s="3" t="s">
        <v>363</v>
      </c>
    </row>
    <row r="3" spans="1:2">
      <c r="A3" s="4" t="s">
        <v>371</v>
      </c>
      <c r="B3" s="11" t="n">
        <v>0.2</v>
      </c>
    </row>
    <row r="4" spans="1:2">
      <c r="A4" s="4" t="s">
        <v>372</v>
      </c>
    </row>
    <row r="5" spans="1:2">
      <c r="A5" s="3" t="s">
        <v>363</v>
      </c>
    </row>
    <row r="6" spans="1:2">
      <c r="A6" s="4" t="s">
        <v>373</v>
      </c>
      <c r="B6" s="4" t="s">
        <v>374</v>
      </c>
    </row>
    <row r="7" spans="1:2">
      <c r="A7" s="4" t="s">
        <v>375</v>
      </c>
      <c r="B7" s="4" t="s">
        <v>376</v>
      </c>
    </row>
    <row r="8" spans="1:2">
      <c r="A8" s="4" t="s">
        <v>377</v>
      </c>
      <c r="B8" s="4" t="s">
        <v>378</v>
      </c>
    </row>
    <row r="9" spans="1:2">
      <c r="A9" s="4" t="s">
        <v>379</v>
      </c>
      <c r="B9" s="4" t="s">
        <v>374</v>
      </c>
    </row>
    <row r="10" spans="1:2">
      <c r="A10" s="4" t="s">
        <v>380</v>
      </c>
      <c r="B10" s="7" t="n">
        <v>0</v>
      </c>
    </row>
    <row r="11" spans="1:2">
      <c r="A11" s="4" t="s">
        <v>381</v>
      </c>
    </row>
    <row r="12" spans="1:2">
      <c r="A12" s="3" t="s">
        <v>363</v>
      </c>
    </row>
    <row r="13" spans="1:2">
      <c r="A13" s="4" t="s">
        <v>382</v>
      </c>
      <c r="B13" s="4" t="s">
        <v>383</v>
      </c>
    </row>
    <row r="14" spans="1:2">
      <c r="A14" s="4" t="s">
        <v>384</v>
      </c>
      <c r="B14" s="5" t="n">
        <v>10</v>
      </c>
    </row>
    <row r="15" spans="1:2">
      <c r="A15" s="4" t="s">
        <v>309</v>
      </c>
    </row>
    <row r="16" spans="1:2">
      <c r="A16" s="3" t="s">
        <v>363</v>
      </c>
    </row>
    <row r="17" spans="1:2">
      <c r="A17" s="4" t="s">
        <v>385</v>
      </c>
      <c r="B17" s="5" t="n">
        <v>40790</v>
      </c>
    </row>
    <row r="18" spans="1:2">
      <c r="A18" s="4" t="s">
        <v>366</v>
      </c>
      <c r="B18" s="12" t="n">
        <v>5.5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386</v>
      </c>
      <c r="B1" s="2" t="s">
        <v>387</v>
      </c>
      <c r="C1" s="2" t="s">
        <v>25</v>
      </c>
      <c r="D1" s="2" t="s">
        <v>2</v>
      </c>
      <c r="E1" s="2" t="s">
        <v>67</v>
      </c>
      <c r="F1" s="2" t="s">
        <v>25</v>
      </c>
      <c r="G1" s="2" t="s">
        <v>388</v>
      </c>
    </row>
    <row r="2" spans="1:7">
      <c r="A2" s="3" t="s">
        <v>146</v>
      </c>
    </row>
    <row r="3" spans="1:7">
      <c r="A3" s="4" t="s">
        <v>389</v>
      </c>
      <c r="D3" s="9" t="n">
        <v>4.95</v>
      </c>
    </row>
    <row r="4" spans="1:7">
      <c r="A4" s="4" t="s">
        <v>390</v>
      </c>
      <c r="E4" s="11" t="n">
        <v>0.2</v>
      </c>
    </row>
    <row r="5" spans="1:7">
      <c r="A5" s="4" t="s">
        <v>391</v>
      </c>
      <c r="D5" s="4" t="s">
        <v>392</v>
      </c>
    </row>
    <row r="6" spans="1:7">
      <c r="A6" s="4" t="s">
        <v>105</v>
      </c>
      <c r="D6" s="11" t="n">
        <v>2.1</v>
      </c>
      <c r="E6" s="11" t="n">
        <v>1.3</v>
      </c>
    </row>
    <row r="7" spans="1:7">
      <c r="A7" s="4" t="s">
        <v>393</v>
      </c>
    </row>
    <row r="8" spans="1:7">
      <c r="A8" s="3" t="s">
        <v>146</v>
      </c>
    </row>
    <row r="9" spans="1:7">
      <c r="A9" s="4" t="s">
        <v>394</v>
      </c>
      <c r="E9" s="5" t="n">
        <v>0</v>
      </c>
    </row>
    <row r="10" spans="1:7">
      <c r="A10" s="4" t="s">
        <v>389</v>
      </c>
      <c r="D10" s="9" t="n">
        <v>4.47</v>
      </c>
    </row>
    <row r="11" spans="1:7">
      <c r="A11" s="4" t="s">
        <v>395</v>
      </c>
      <c r="D11" s="11" t="n">
        <v>16.9</v>
      </c>
    </row>
    <row r="12" spans="1:7">
      <c r="A12" s="4" t="s">
        <v>396</v>
      </c>
      <c r="D12" s="4" t="s">
        <v>397</v>
      </c>
    </row>
    <row r="13" spans="1:7">
      <c r="A13" s="4" t="s">
        <v>391</v>
      </c>
      <c r="D13" s="4" t="s">
        <v>392</v>
      </c>
    </row>
    <row r="14" spans="1:7">
      <c r="A14" s="4" t="s">
        <v>219</v>
      </c>
    </row>
    <row r="15" spans="1:7">
      <c r="A15" s="3" t="s">
        <v>146</v>
      </c>
    </row>
    <row r="16" spans="1:7">
      <c r="A16" s="4" t="s">
        <v>394</v>
      </c>
      <c r="D16" s="5" t="n">
        <v>40000</v>
      </c>
    </row>
    <row r="17" spans="1:7">
      <c r="A17" s="4" t="s">
        <v>391</v>
      </c>
      <c r="D17" s="4" t="s">
        <v>392</v>
      </c>
      <c r="E17" s="4" t="s">
        <v>392</v>
      </c>
    </row>
    <row r="18" spans="1:7">
      <c r="A18" s="4" t="s">
        <v>105</v>
      </c>
      <c r="D18" s="11" t="n">
        <v>0.2</v>
      </c>
      <c r="E18" s="11" t="n">
        <v>0.1</v>
      </c>
    </row>
    <row r="19" spans="1:7">
      <c r="A19" s="4" t="s">
        <v>398</v>
      </c>
    </row>
    <row r="20" spans="1:7">
      <c r="A20" s="3" t="s">
        <v>146</v>
      </c>
    </row>
    <row r="21" spans="1:7">
      <c r="A21" s="4" t="s">
        <v>395</v>
      </c>
      <c r="D21" s="7" t="n">
        <v>2</v>
      </c>
    </row>
    <row r="22" spans="1:7">
      <c r="A22" s="4" t="s">
        <v>396</v>
      </c>
      <c r="D22" s="4" t="s">
        <v>399</v>
      </c>
    </row>
    <row r="23" spans="1:7">
      <c r="A23" s="4" t="s">
        <v>400</v>
      </c>
      <c r="D23" s="4" t="s">
        <v>401</v>
      </c>
    </row>
    <row r="24" spans="1:7">
      <c r="A24" s="4" t="s">
        <v>402</v>
      </c>
      <c r="D24" s="4" t="s">
        <v>403</v>
      </c>
    </row>
    <row r="25" spans="1:7">
      <c r="A25" s="4" t="s">
        <v>404</v>
      </c>
      <c r="D25" s="4" t="s">
        <v>405</v>
      </c>
    </row>
    <row r="26" spans="1:7">
      <c r="A26" s="4" t="s">
        <v>406</v>
      </c>
    </row>
    <row r="27" spans="1:7">
      <c r="A27" s="3" t="s">
        <v>146</v>
      </c>
    </row>
    <row r="28" spans="1:7">
      <c r="A28" s="4" t="s">
        <v>407</v>
      </c>
      <c r="F28" s="5" t="n">
        <v>750000</v>
      </c>
    </row>
    <row r="29" spans="1:7">
      <c r="A29" s="4" t="s">
        <v>408</v>
      </c>
      <c r="G29" s="5" t="n">
        <v>6531333</v>
      </c>
    </row>
    <row r="30" spans="1:7">
      <c r="A30" s="4" t="s">
        <v>409</v>
      </c>
      <c r="D30" s="4" t="s">
        <v>410</v>
      </c>
    </row>
    <row r="31" spans="1:7">
      <c r="A31" s="4" t="s">
        <v>411</v>
      </c>
    </row>
    <row r="32" spans="1:7">
      <c r="A32" s="3" t="s">
        <v>146</v>
      </c>
    </row>
    <row r="33" spans="1:7">
      <c r="A33" s="4" t="s">
        <v>394</v>
      </c>
      <c r="C33" s="5" t="n">
        <v>775000</v>
      </c>
    </row>
    <row r="34" spans="1:7">
      <c r="A34" s="4" t="s">
        <v>412</v>
      </c>
    </row>
    <row r="35" spans="1:7">
      <c r="A35" s="3" t="s">
        <v>146</v>
      </c>
    </row>
    <row r="36" spans="1:7">
      <c r="A36" s="4" t="s">
        <v>394</v>
      </c>
      <c r="C36" s="5" t="n">
        <v>40000</v>
      </c>
    </row>
    <row r="37" spans="1:7">
      <c r="A37" s="4" t="s">
        <v>413</v>
      </c>
    </row>
    <row r="38" spans="1:7">
      <c r="A38" s="3" t="s">
        <v>146</v>
      </c>
    </row>
    <row r="39" spans="1:7">
      <c r="A39" s="4" t="s">
        <v>414</v>
      </c>
      <c r="B39" s="4" t="s">
        <v>3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15</v>
      </c>
      <c r="B1" s="2" t="s">
        <v>1</v>
      </c>
      <c r="C1" s="2" t="s">
        <v>416</v>
      </c>
    </row>
    <row r="2" spans="1:3">
      <c r="B2" s="2" t="s">
        <v>2</v>
      </c>
      <c r="C2" s="2" t="s">
        <v>25</v>
      </c>
    </row>
    <row r="3" spans="1:3">
      <c r="A3" s="3" t="s">
        <v>417</v>
      </c>
    </row>
    <row r="4" spans="1:3">
      <c r="A4" s="4" t="s">
        <v>418</v>
      </c>
      <c r="B4" s="5" t="n">
        <v>6132650</v>
      </c>
    </row>
    <row r="5" spans="1:3">
      <c r="A5" s="4" t="s">
        <v>419</v>
      </c>
      <c r="B5" s="5" t="n">
        <v>430000</v>
      </c>
    </row>
    <row r="6" spans="1:3">
      <c r="A6" s="4" t="s">
        <v>420</v>
      </c>
      <c r="B6" s="5" t="n">
        <v>-7500</v>
      </c>
    </row>
    <row r="7" spans="1:3">
      <c r="A7" s="4" t="s">
        <v>421</v>
      </c>
      <c r="B7" s="5" t="n">
        <v>6555150</v>
      </c>
      <c r="C7" s="5" t="n">
        <v>6132650</v>
      </c>
    </row>
    <row r="8" spans="1:3">
      <c r="A8" s="4" t="s">
        <v>422</v>
      </c>
      <c r="B8" s="5" t="n">
        <v>2760612</v>
      </c>
    </row>
    <row r="9" spans="1:3">
      <c r="A9" s="4" t="s">
        <v>423</v>
      </c>
      <c r="B9" s="5" t="n">
        <v>342654</v>
      </c>
    </row>
    <row r="10" spans="1:3">
      <c r="A10" s="3" t="s">
        <v>424</v>
      </c>
    </row>
    <row r="11" spans="1:3">
      <c r="A11" s="4" t="s">
        <v>425</v>
      </c>
      <c r="B11" s="9" t="n">
        <v>6.54</v>
      </c>
    </row>
    <row r="12" spans="1:3">
      <c r="A12" s="4" t="s">
        <v>426</v>
      </c>
      <c r="B12" s="13" t="n">
        <v>6.22</v>
      </c>
    </row>
    <row r="13" spans="1:3">
      <c r="A13" s="4" t="s">
        <v>427</v>
      </c>
      <c r="B13" s="13" t="n">
        <v>12.35</v>
      </c>
    </row>
    <row r="14" spans="1:3">
      <c r="A14" s="4" t="s">
        <v>428</v>
      </c>
      <c r="B14" s="13" t="n">
        <v>6.51</v>
      </c>
      <c r="C14" s="9" t="n">
        <v>6.54</v>
      </c>
    </row>
    <row r="15" spans="1:3">
      <c r="A15" s="4" t="s">
        <v>429</v>
      </c>
      <c r="B15" s="9" t="n">
        <v>5.56</v>
      </c>
    </row>
    <row r="16" spans="1:3">
      <c r="A16" s="4" t="s">
        <v>430</v>
      </c>
      <c r="B16" s="4" t="s">
        <v>431</v>
      </c>
      <c r="C16" s="4" t="s">
        <v>432</v>
      </c>
    </row>
    <row r="17" spans="1:3">
      <c r="A17" s="4" t="s">
        <v>433</v>
      </c>
      <c r="B17" s="4" t="s">
        <v>434</v>
      </c>
    </row>
    <row r="18" spans="1:3">
      <c r="A18" s="4" t="s">
        <v>435</v>
      </c>
      <c r="B18" s="7" t="n">
        <v>1741</v>
      </c>
    </row>
    <row r="19" spans="1:3">
      <c r="A19" s="4" t="s">
        <v>436</v>
      </c>
      <c r="B19" s="7" t="n">
        <v>14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7</v>
      </c>
      <c r="B1" s="2" t="s">
        <v>1</v>
      </c>
    </row>
    <row r="2" spans="1:3">
      <c r="B2" s="2" t="s">
        <v>2</v>
      </c>
      <c r="C2" s="2" t="s">
        <v>67</v>
      </c>
    </row>
    <row r="3" spans="1:3">
      <c r="A3" s="3" t="s">
        <v>146</v>
      </c>
    </row>
    <row r="4" spans="1:3">
      <c r="A4" s="4" t="s">
        <v>438</v>
      </c>
      <c r="B4" s="4" t="s">
        <v>392</v>
      </c>
    </row>
    <row r="5" spans="1:3">
      <c r="A5" s="4" t="s">
        <v>439</v>
      </c>
      <c r="B5" s="9" t="n">
        <v>4.95</v>
      </c>
    </row>
    <row r="6" spans="1:3">
      <c r="A6" s="4" t="s">
        <v>393</v>
      </c>
    </row>
    <row r="7" spans="1:3">
      <c r="A7" s="3" t="s">
        <v>146</v>
      </c>
    </row>
    <row r="8" spans="1:3">
      <c r="A8" s="4" t="s">
        <v>440</v>
      </c>
      <c r="B8" s="4" t="s">
        <v>441</v>
      </c>
    </row>
    <row r="9" spans="1:3">
      <c r="A9" s="4" t="s">
        <v>442</v>
      </c>
      <c r="B9" s="4" t="s">
        <v>443</v>
      </c>
    </row>
    <row r="10" spans="1:3">
      <c r="A10" s="4" t="s">
        <v>444</v>
      </c>
      <c r="B10" s="4" t="s">
        <v>445</v>
      </c>
    </row>
    <row r="11" spans="1:3">
      <c r="A11" s="4" t="s">
        <v>438</v>
      </c>
      <c r="B11" s="4" t="s">
        <v>392</v>
      </c>
    </row>
    <row r="12" spans="1:3">
      <c r="A12" s="4" t="s">
        <v>439</v>
      </c>
      <c r="B12" s="9" t="n">
        <v>4.47</v>
      </c>
    </row>
    <row r="13" spans="1:3">
      <c r="A13" s="4" t="s">
        <v>219</v>
      </c>
    </row>
    <row r="14" spans="1:3">
      <c r="A14" s="3" t="s">
        <v>146</v>
      </c>
    </row>
    <row r="15" spans="1:3">
      <c r="A15" s="4" t="s">
        <v>438</v>
      </c>
      <c r="B15" s="4" t="s">
        <v>392</v>
      </c>
      <c r="C15" s="4" t="s">
        <v>392</v>
      </c>
    </row>
    <row r="16" spans="1:3">
      <c r="A16" s="4" t="s">
        <v>446</v>
      </c>
      <c r="B16" s="9" t="n">
        <v>5.56</v>
      </c>
      <c r="C16" s="9" t="n">
        <v>7.36</v>
      </c>
    </row>
    <row r="17" spans="1:3">
      <c r="A17" s="4" t="s">
        <v>447</v>
      </c>
    </row>
    <row r="18" spans="1:3">
      <c r="A18" s="3" t="s">
        <v>146</v>
      </c>
    </row>
    <row r="19" spans="1:3">
      <c r="A19" s="4" t="s">
        <v>440</v>
      </c>
      <c r="B19" s="4" t="s">
        <v>432</v>
      </c>
      <c r="C19" s="4" t="s">
        <v>448</v>
      </c>
    </row>
    <row r="20" spans="1:3">
      <c r="A20" s="4" t="s">
        <v>442</v>
      </c>
      <c r="B20" s="4" t="s">
        <v>449</v>
      </c>
      <c r="C20" s="4" t="s">
        <v>450</v>
      </c>
    </row>
    <row r="21" spans="1:3">
      <c r="A21" s="4" t="s">
        <v>444</v>
      </c>
      <c r="B21" s="4" t="s">
        <v>451</v>
      </c>
      <c r="C21" s="4" t="s">
        <v>452</v>
      </c>
    </row>
    <row r="22" spans="1:3">
      <c r="A22" s="4" t="s">
        <v>453</v>
      </c>
    </row>
    <row r="23" spans="1:3">
      <c r="A23" s="3" t="s">
        <v>146</v>
      </c>
    </row>
    <row r="24" spans="1:3">
      <c r="A24" s="4" t="s">
        <v>440</v>
      </c>
      <c r="B24" s="4" t="s">
        <v>454</v>
      </c>
      <c r="C24" s="4" t="s">
        <v>454</v>
      </c>
    </row>
    <row r="25" spans="1:3">
      <c r="A25" s="4" t="s">
        <v>442</v>
      </c>
      <c r="B25" s="4" t="s">
        <v>455</v>
      </c>
      <c r="C25" s="4" t="s">
        <v>456</v>
      </c>
    </row>
    <row r="26" spans="1:3">
      <c r="A26" s="4" t="s">
        <v>444</v>
      </c>
      <c r="B26" s="4" t="s">
        <v>457</v>
      </c>
      <c r="C26" s="4" t="s">
        <v>4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59</v>
      </c>
      <c r="B1" s="2" t="s">
        <v>1</v>
      </c>
    </row>
    <row r="2" spans="1:2">
      <c r="B2" s="2" t="s">
        <v>460</v>
      </c>
    </row>
    <row r="3" spans="1:2">
      <c r="A3" s="4" t="s">
        <v>393</v>
      </c>
    </row>
    <row r="4" spans="1:2">
      <c r="A4" s="3" t="s">
        <v>146</v>
      </c>
    </row>
    <row r="5" spans="1:2">
      <c r="A5" s="4" t="s">
        <v>461</v>
      </c>
      <c r="B5"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8449267</v>
      </c>
      <c r="C4" s="7" t="n">
        <v>7614331</v>
      </c>
    </row>
    <row r="5" spans="1:3">
      <c r="A5" s="4" t="s">
        <v>70</v>
      </c>
      <c r="B5" s="5" t="n">
        <v>4294545</v>
      </c>
      <c r="C5" s="5" t="n">
        <v>2870742</v>
      </c>
    </row>
    <row r="6" spans="1:3">
      <c r="A6" s="4" t="s">
        <v>71</v>
      </c>
      <c r="B6" s="5" t="n">
        <v>12743812</v>
      </c>
      <c r="C6" s="5" t="n">
        <v>10485073</v>
      </c>
    </row>
    <row r="7" spans="1:3">
      <c r="A7" s="4" t="s">
        <v>72</v>
      </c>
      <c r="B7" s="5" t="n">
        <v>-12743812</v>
      </c>
      <c r="C7" s="5" t="n">
        <v>-10485073</v>
      </c>
    </row>
    <row r="8" spans="1:3">
      <c r="A8" s="4" t="s">
        <v>73</v>
      </c>
      <c r="B8" s="5" t="n">
        <v>-18109</v>
      </c>
      <c r="C8" s="5" t="n">
        <v>-16683</v>
      </c>
    </row>
    <row r="9" spans="1:3">
      <c r="A9" s="4" t="s">
        <v>74</v>
      </c>
      <c r="B9" s="5" t="n">
        <v>414307</v>
      </c>
      <c r="C9" s="5" t="n">
        <v>58662</v>
      </c>
    </row>
    <row r="10" spans="1:3">
      <c r="A10" s="4" t="s">
        <v>75</v>
      </c>
      <c r="B10" s="5" t="n">
        <v>-70649</v>
      </c>
      <c r="C10" s="5" t="n">
        <v>-201502</v>
      </c>
    </row>
    <row r="11" spans="1:3">
      <c r="A11" s="4" t="s">
        <v>76</v>
      </c>
      <c r="B11" s="7" t="n">
        <v>-12418263</v>
      </c>
      <c r="C11" s="7" t="n">
        <v>-10644596</v>
      </c>
    </row>
    <row r="12" spans="1:3">
      <c r="A12" s="4" t="s">
        <v>77</v>
      </c>
      <c r="B12" s="9" t="n">
        <v>-0.32</v>
      </c>
      <c r="C12" s="9" t="n">
        <v>-0.3</v>
      </c>
    </row>
    <row r="13" spans="1:3">
      <c r="A13" s="4" t="s">
        <v>78</v>
      </c>
      <c r="B13" s="5" t="n">
        <v>38749343</v>
      </c>
      <c r="C13" s="5" t="n">
        <v>353696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62</v>
      </c>
      <c r="B1" s="2" t="s">
        <v>463</v>
      </c>
    </row>
    <row r="2" spans="1:2">
      <c r="A2" s="3" t="s">
        <v>464</v>
      </c>
    </row>
    <row r="3" spans="1:2">
      <c r="A3" s="4" t="s">
        <v>465</v>
      </c>
      <c r="B3" s="5" t="n">
        <v>185950</v>
      </c>
    </row>
    <row r="4" spans="1:2">
      <c r="A4" s="4" t="s">
        <v>466</v>
      </c>
      <c r="B4" s="5" t="n">
        <v>185950</v>
      </c>
    </row>
    <row r="5" spans="1:2">
      <c r="A5" s="3" t="s">
        <v>467</v>
      </c>
    </row>
    <row r="6" spans="1:2">
      <c r="A6" s="4" t="s">
        <v>468</v>
      </c>
      <c r="B6" s="9" t="n">
        <v>11.86</v>
      </c>
    </row>
    <row r="7" spans="1:2">
      <c r="A7" s="4" t="s">
        <v>468</v>
      </c>
      <c r="B7" s="9" t="n">
        <v>11.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470</v>
      </c>
    </row>
    <row r="2" spans="1:2">
      <c r="A2" s="3" t="s">
        <v>471</v>
      </c>
    </row>
    <row r="3" spans="1:2">
      <c r="A3" s="4" t="s">
        <v>472</v>
      </c>
      <c r="B3" s="5" t="n">
        <v>5923</v>
      </c>
    </row>
    <row r="4" spans="1:2">
      <c r="A4" s="4" t="s">
        <v>473</v>
      </c>
      <c r="B4" s="4" t="s">
        <v>474</v>
      </c>
    </row>
    <row r="5" spans="1:2">
      <c r="A5" s="4" t="s">
        <v>475</v>
      </c>
      <c r="B5" s="4" t="s">
        <v>476</v>
      </c>
    </row>
    <row r="6" spans="1:2">
      <c r="A6" s="4" t="s">
        <v>477</v>
      </c>
      <c r="B6" s="4" t="s">
        <v>478</v>
      </c>
    </row>
    <row r="7" spans="1:2">
      <c r="A7" s="4" t="s">
        <v>479</v>
      </c>
    </row>
    <row r="8" spans="1:2">
      <c r="A8" s="3" t="s">
        <v>471</v>
      </c>
    </row>
    <row r="9" spans="1:2">
      <c r="A9" s="4" t="s">
        <v>480</v>
      </c>
      <c r="B9" s="7" t="n">
        <v>14808</v>
      </c>
    </row>
    <row r="10" spans="1:2">
      <c r="A10" s="4" t="s">
        <v>481</v>
      </c>
    </row>
    <row r="11" spans="1:2">
      <c r="A11" s="3" t="s">
        <v>471</v>
      </c>
    </row>
    <row r="12" spans="1:2">
      <c r="A12" s="4" t="s">
        <v>480</v>
      </c>
      <c r="B12" s="7" t="n">
        <v>162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82</v>
      </c>
      <c r="B1" s="2" t="s">
        <v>362</v>
      </c>
    </row>
    <row r="2" spans="1:2">
      <c r="B2" s="2" t="s">
        <v>483</v>
      </c>
    </row>
    <row r="3" spans="1:2">
      <c r="A3" s="3" t="s">
        <v>484</v>
      </c>
    </row>
    <row r="4" spans="1:2">
      <c r="A4" s="4" t="s">
        <v>485</v>
      </c>
      <c r="B4" s="7" t="n">
        <v>105000</v>
      </c>
    </row>
    <row r="5" spans="1:2">
      <c r="A5" s="4" t="s">
        <v>479</v>
      </c>
    </row>
    <row r="6" spans="1:2">
      <c r="A6" s="3" t="s">
        <v>484</v>
      </c>
    </row>
    <row r="7" spans="1:2">
      <c r="A7" s="4" t="s">
        <v>486</v>
      </c>
      <c r="B7" s="4" t="s">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20"/>
  </cols>
  <sheetData>
    <row r="1" spans="1:5">
      <c r="A1" s="1" t="s">
        <v>79</v>
      </c>
      <c r="B1" s="2" t="s">
        <v>80</v>
      </c>
      <c r="C1" s="2" t="s">
        <v>81</v>
      </c>
      <c r="D1" s="2" t="s">
        <v>82</v>
      </c>
      <c r="E1" s="2" t="s">
        <v>83</v>
      </c>
    </row>
    <row r="2" spans="1:5">
      <c r="A2" s="4" t="s">
        <v>84</v>
      </c>
      <c r="B2" s="7" t="n">
        <v>105982208</v>
      </c>
      <c r="C2" s="7" t="n">
        <v>3502</v>
      </c>
      <c r="D2" s="7" t="n">
        <v>238836940</v>
      </c>
      <c r="E2" s="7" t="n">
        <v>-132858234</v>
      </c>
    </row>
    <row r="3" spans="1:5">
      <c r="A3" s="4" t="s">
        <v>85</v>
      </c>
      <c r="C3" s="5" t="n">
        <v>35024002</v>
      </c>
    </row>
    <row r="4" spans="1:5">
      <c r="A4" s="4" t="s">
        <v>86</v>
      </c>
      <c r="B4" s="5" t="n">
        <v>9356833</v>
      </c>
      <c r="C4" s="7" t="n">
        <v>162</v>
      </c>
      <c r="D4" s="5" t="n">
        <v>9356671</v>
      </c>
    </row>
    <row r="5" spans="1:5">
      <c r="A5" s="4" t="s">
        <v>87</v>
      </c>
      <c r="C5" s="5" t="n">
        <v>1621073</v>
      </c>
    </row>
    <row r="6" spans="1:5">
      <c r="A6" s="4" t="s">
        <v>88</v>
      </c>
      <c r="B6" s="5" t="n">
        <v>281765</v>
      </c>
      <c r="C6" s="7" t="n">
        <v>7</v>
      </c>
      <c r="D6" s="5" t="n">
        <v>281758</v>
      </c>
    </row>
    <row r="7" spans="1:5">
      <c r="A7" s="4" t="s">
        <v>89</v>
      </c>
      <c r="C7" s="5" t="n">
        <v>59797</v>
      </c>
    </row>
    <row r="8" spans="1:5">
      <c r="A8" s="4" t="s">
        <v>90</v>
      </c>
      <c r="B8" s="5" t="n">
        <v>1310043</v>
      </c>
      <c r="D8" s="5" t="n">
        <v>1310043</v>
      </c>
    </row>
    <row r="9" spans="1:5">
      <c r="A9" s="4" t="s">
        <v>76</v>
      </c>
      <c r="B9" s="5" t="n">
        <v>-10644596</v>
      </c>
      <c r="E9" s="5" t="n">
        <v>-10644596</v>
      </c>
    </row>
    <row r="10" spans="1:5">
      <c r="A10" s="4" t="s">
        <v>91</v>
      </c>
      <c r="B10" s="5" t="n">
        <v>106286253</v>
      </c>
      <c r="C10" s="7" t="n">
        <v>3671</v>
      </c>
      <c r="D10" s="5" t="n">
        <v>249785412</v>
      </c>
      <c r="E10" s="5" t="n">
        <v>-143502830</v>
      </c>
    </row>
    <row r="11" spans="1:5">
      <c r="A11" s="4" t="s">
        <v>92</v>
      </c>
      <c r="C11" s="5" t="n">
        <v>36704872</v>
      </c>
    </row>
    <row r="12" spans="1:5">
      <c r="A12" s="4" t="s">
        <v>93</v>
      </c>
      <c r="B12" s="7" t="n">
        <v>131597444</v>
      </c>
      <c r="C12" s="7" t="n">
        <v>3875</v>
      </c>
      <c r="D12" s="5" t="n">
        <v>295975010</v>
      </c>
      <c r="E12" s="5" t="n">
        <v>-164381441</v>
      </c>
    </row>
    <row r="13" spans="1:5">
      <c r="A13" s="4" t="s">
        <v>94</v>
      </c>
      <c r="B13" s="5" t="n">
        <v>38749343</v>
      </c>
      <c r="C13" s="5" t="n">
        <v>38749343</v>
      </c>
    </row>
    <row r="14" spans="1:5">
      <c r="A14" s="4" t="s">
        <v>90</v>
      </c>
      <c r="B14" s="7" t="n">
        <v>2113936</v>
      </c>
      <c r="D14" s="5" t="n">
        <v>2113936</v>
      </c>
    </row>
    <row r="15" spans="1:5">
      <c r="A15" s="4" t="s">
        <v>76</v>
      </c>
      <c r="B15" s="5" t="n">
        <v>-12418263</v>
      </c>
      <c r="E15" s="5" t="n">
        <v>-12418263</v>
      </c>
    </row>
    <row r="16" spans="1:5">
      <c r="A16" s="4" t="s">
        <v>95</v>
      </c>
      <c r="B16" s="7" t="n">
        <v>121293117</v>
      </c>
      <c r="C16" s="7" t="n">
        <v>3875</v>
      </c>
      <c r="D16" s="7" t="n">
        <v>298088946</v>
      </c>
      <c r="E16" s="7" t="n">
        <v>-176799704</v>
      </c>
    </row>
    <row r="17" spans="1:5">
      <c r="A17" s="4" t="s">
        <v>96</v>
      </c>
      <c r="B17" s="5" t="n">
        <v>38749343</v>
      </c>
      <c r="C17" s="5" t="n">
        <v>387493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7</v>
      </c>
      <c r="B1" s="2" t="s">
        <v>1</v>
      </c>
    </row>
    <row r="2" spans="1:3">
      <c r="B2" s="2" t="s">
        <v>98</v>
      </c>
      <c r="C2" s="2" t="s">
        <v>99</v>
      </c>
    </row>
    <row r="3" spans="1:3">
      <c r="A3" s="3" t="s">
        <v>100</v>
      </c>
    </row>
    <row r="4" spans="1:3">
      <c r="A4" s="4" t="s">
        <v>76</v>
      </c>
      <c r="B4" s="7" t="n">
        <v>-12418263</v>
      </c>
      <c r="C4" s="7" t="n">
        <v>-10644596</v>
      </c>
    </row>
    <row r="5" spans="1:3">
      <c r="A5" s="3" t="s">
        <v>101</v>
      </c>
    </row>
    <row r="6" spans="1:3">
      <c r="A6" s="4" t="s">
        <v>102</v>
      </c>
      <c r="B6" s="5" t="n">
        <v>4367</v>
      </c>
      <c r="C6" s="5" t="n">
        <v>3302</v>
      </c>
    </row>
    <row r="7" spans="1:3">
      <c r="A7" s="4" t="s">
        <v>103</v>
      </c>
      <c r="B7" s="5" t="n">
        <v>24252</v>
      </c>
      <c r="C7" s="5" t="n">
        <v>67034</v>
      </c>
    </row>
    <row r="8" spans="1:3">
      <c r="A8" s="4" t="s">
        <v>104</v>
      </c>
      <c r="B8" s="5" t="n">
        <v>-54212</v>
      </c>
      <c r="C8" s="5" t="n">
        <v>-1897</v>
      </c>
    </row>
    <row r="9" spans="1:3">
      <c r="A9" s="4" t="s">
        <v>105</v>
      </c>
      <c r="B9" s="5" t="n">
        <v>2113936</v>
      </c>
      <c r="C9" s="5" t="n">
        <v>1310043</v>
      </c>
    </row>
    <row r="10" spans="1:3">
      <c r="A10" s="3" t="s">
        <v>106</v>
      </c>
    </row>
    <row r="11" spans="1:3">
      <c r="A11" s="4" t="s">
        <v>30</v>
      </c>
      <c r="B11" s="5" t="n">
        <v>-2944222</v>
      </c>
      <c r="C11" s="5" t="n">
        <v>26547</v>
      </c>
    </row>
    <row r="12" spans="1:3">
      <c r="A12" s="4" t="s">
        <v>40</v>
      </c>
      <c r="B12" s="5" t="n">
        <v>1389295</v>
      </c>
      <c r="C12" s="5" t="n">
        <v>1807101</v>
      </c>
    </row>
    <row r="13" spans="1:3">
      <c r="A13" s="4" t="s">
        <v>41</v>
      </c>
      <c r="B13" s="5" t="n">
        <v>952720</v>
      </c>
      <c r="C13" s="5" t="n">
        <v>857571</v>
      </c>
    </row>
    <row r="14" spans="1:3">
      <c r="A14" s="4" t="s">
        <v>107</v>
      </c>
      <c r="C14" s="5" t="n">
        <v>530298</v>
      </c>
    </row>
    <row r="15" spans="1:3">
      <c r="A15" s="4" t="s">
        <v>45</v>
      </c>
      <c r="B15" s="5" t="n">
        <v>395</v>
      </c>
    </row>
    <row r="16" spans="1:3">
      <c r="A16" s="4" t="s">
        <v>108</v>
      </c>
      <c r="B16" s="5" t="n">
        <v>-10931732</v>
      </c>
      <c r="C16" s="5" t="n">
        <v>-6044597</v>
      </c>
    </row>
    <row r="17" spans="1:3">
      <c r="A17" s="3" t="s">
        <v>109</v>
      </c>
    </row>
    <row r="18" spans="1:3">
      <c r="A18" s="4" t="s">
        <v>110</v>
      </c>
      <c r="B18" s="5" t="n">
        <v>39250000</v>
      </c>
    </row>
    <row r="19" spans="1:3">
      <c r="A19" s="4" t="s">
        <v>111</v>
      </c>
      <c r="B19" s="5" t="n">
        <v>-7934482</v>
      </c>
      <c r="C19" s="5" t="n">
        <v>-16477461</v>
      </c>
    </row>
    <row r="20" spans="1:3">
      <c r="A20" s="4" t="s">
        <v>112</v>
      </c>
      <c r="B20" s="5" t="n">
        <v>31315518</v>
      </c>
      <c r="C20" s="5" t="n">
        <v>-16477461</v>
      </c>
    </row>
    <row r="21" spans="1:3">
      <c r="A21" s="3" t="s">
        <v>113</v>
      </c>
    </row>
    <row r="22" spans="1:3">
      <c r="A22" s="4" t="s">
        <v>114</v>
      </c>
      <c r="C22" s="5" t="n">
        <v>9356833</v>
      </c>
    </row>
    <row r="23" spans="1:3">
      <c r="A23" s="4" t="s">
        <v>115</v>
      </c>
      <c r="C23" s="5" t="n">
        <v>281765</v>
      </c>
    </row>
    <row r="24" spans="1:3">
      <c r="A24" s="4" t="s">
        <v>116</v>
      </c>
      <c r="B24" s="5" t="n">
        <v>-1289882</v>
      </c>
      <c r="C24" s="5" t="n">
        <v>-1202325</v>
      </c>
    </row>
    <row r="25" spans="1:3">
      <c r="A25" s="4" t="s">
        <v>117</v>
      </c>
      <c r="B25" s="5" t="n">
        <v>-1289882</v>
      </c>
      <c r="C25" s="5" t="n">
        <v>8436273</v>
      </c>
    </row>
    <row r="26" spans="1:3">
      <c r="A26" s="4" t="s">
        <v>118</v>
      </c>
      <c r="B26" s="5" t="n">
        <v>19093904</v>
      </c>
      <c r="C26" s="5" t="n">
        <v>-14085785</v>
      </c>
    </row>
    <row r="27" spans="1:3">
      <c r="A27" s="3" t="s">
        <v>119</v>
      </c>
    </row>
    <row r="28" spans="1:3">
      <c r="A28" s="4" t="s">
        <v>120</v>
      </c>
      <c r="B28" s="5" t="n">
        <v>26131821</v>
      </c>
      <c r="C28" s="5" t="n">
        <v>83060609</v>
      </c>
    </row>
    <row r="29" spans="1:3">
      <c r="A29" s="4" t="s">
        <v>121</v>
      </c>
      <c r="B29" s="5" t="n">
        <v>45225725</v>
      </c>
      <c r="C29" s="5" t="n">
        <v>68974824</v>
      </c>
    </row>
    <row r="30" spans="1:3">
      <c r="A30" s="3" t="s">
        <v>122</v>
      </c>
    </row>
    <row r="31" spans="1:3">
      <c r="A31" s="4" t="s">
        <v>123</v>
      </c>
      <c r="B31" s="5" t="n">
        <v>53975</v>
      </c>
      <c r="C31" s="5" t="n">
        <v>141532</v>
      </c>
    </row>
    <row r="32" spans="1:3">
      <c r="A32" s="3" t="s">
        <v>124</v>
      </c>
    </row>
    <row r="33" spans="1:3">
      <c r="A33" s="4" t="s">
        <v>27</v>
      </c>
      <c r="B33" s="5" t="n">
        <v>45125725</v>
      </c>
      <c r="C33" s="5" t="n">
        <v>68894824</v>
      </c>
    </row>
    <row r="34" spans="1:3">
      <c r="A34" s="4" t="s">
        <v>29</v>
      </c>
      <c r="B34" s="5" t="n">
        <v>100000</v>
      </c>
      <c r="C34" s="5" t="n">
        <v>80000</v>
      </c>
    </row>
    <row r="35" spans="1:3">
      <c r="A35" s="4" t="s">
        <v>121</v>
      </c>
      <c r="B35" s="7" t="n">
        <v>45225725</v>
      </c>
      <c r="C35" s="7" t="n">
        <v>689748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07:01:43Z</dcterms:created>
  <dcterms:modified xmlns:dcterms="http://purl.org/dc/terms/" xmlns:xsi="http://www.w3.org/2001/XMLSchema-instance" xsi:type="dcterms:W3CDTF">2018-05-03T07:01:43Z</dcterms:modified>
</cp:coreProperties>
</file>